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 of Stockholders' Equ6" sheetId="6" r:id="rId6"/>
    <s:sheet name="Statements of Cash Flows" sheetId="7" r:id="rId7"/>
    <s:sheet name="Organization and Business Opera" sheetId="8" r:id="rId8"/>
    <s:sheet name="Going Concern" sheetId="9" r:id="rId9"/>
    <s:sheet name="Summary of Significant Accounti" sheetId="10" r:id="rId10"/>
    <s:sheet name="Acquisition of Oil and Gas Prop" sheetId="11" r:id="rId11"/>
    <s:sheet name="Common Stock" sheetId="12" r:id="rId12"/>
    <s:sheet name="Income Taxes" sheetId="13" r:id="rId13"/>
    <s:sheet name="Related Party Transactions" sheetId="14" r:id="rId14"/>
    <s:sheet name="Commitments and Contingencies" sheetId="15" r:id="rId15"/>
    <s:sheet name="Subsequent Event" sheetId="16" r:id="rId16"/>
    <s:sheet name="Summary of Significant Accoun17" sheetId="17" r:id="rId17"/>
    <s:sheet name="Summary of Significant Accoun18" sheetId="18" r:id="rId18"/>
    <s:sheet name="Income Taxes (Tables)" sheetId="19" r:id="rId19"/>
    <s:sheet name="Organization and Business Ope20" sheetId="20" r:id="rId20"/>
    <s:sheet name="Going Concern (Details Narrativ" sheetId="21" r:id="rId21"/>
    <s:sheet name="Summary of Significant Accoun22" sheetId="22" r:id="rId22"/>
    <s:sheet name="Summary of Significant Accoun23" sheetId="23" r:id="rId23"/>
    <s:sheet name="Acquisition of Oil and Gas Pr24" sheetId="24" r:id="rId24"/>
    <s:sheet name="Common Stock (Details Narrative" sheetId="25" r:id="rId25"/>
    <s:sheet name="Income Taxes (Details Narrative" sheetId="26" r:id="rId26"/>
    <s:sheet name="Income Taxes - Reconciliation o" sheetId="27" r:id="rId27"/>
    <s:sheet name="Income Taxes - Significant Comp" sheetId="28" r:id="rId28"/>
    <s:sheet name="Related Party Transactions (Det" sheetId="29" r:id="rId29"/>
    <s:sheet name="Committments and Contingencies " sheetId="30" r:id="rId30"/>
    <s:sheet name="Subsequent Event (Details Narra" sheetId="31" r:id="rId31"/>
  </s:sheets>
  <s:definedNames/>
  <s:calcPr calcId="124519" calcMode="auto" fullCalcOnLoad="1"/>
</s:workbook>
</file>

<file path=xl/sharedStrings.xml><?xml version="1.0" encoding="utf-8"?>
<sst xmlns="http://schemas.openxmlformats.org/spreadsheetml/2006/main" uniqueCount="376">
  <si>
    <t>Document and Entity Information - USD ($)</t>
  </si>
  <si>
    <t>12 Months Ended</t>
  </si>
  <si>
    <t>Mar. 31, 2016</t>
  </si>
  <si>
    <t>Jul. 28, 2016</t>
  </si>
  <si>
    <t>Sep. 30, 2015</t>
  </si>
  <si>
    <t>Document And Entity Information</t>
  </si>
  <si>
    <t>Entity Registrant Name</t>
  </si>
  <si>
    <t>PETROTERRA CORP.</t>
  </si>
  <si>
    <t>Entity Central Index Key</t>
  </si>
  <si>
    <t>Document Type</t>
  </si>
  <si>
    <t>10-K</t>
  </si>
  <si>
    <t>Document Period End Date</t>
  </si>
  <si>
    <t>Mar. 31,
		2016</t>
  </si>
  <si>
    <t>Amendment Flag</t>
  </si>
  <si>
    <t>false</t>
  </si>
  <si>
    <t>Current Fiscal Year End Date</t>
  </si>
  <si>
    <t>--03-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PTRA</t>
  </si>
  <si>
    <t>Document Fiscal Period Focus</t>
  </si>
  <si>
    <t>FY</t>
  </si>
  <si>
    <t>Document Fiscal Year Focus</t>
  </si>
  <si>
    <t>Balance Sheets - USD ($)</t>
  </si>
  <si>
    <t>Mar. 31, 2015</t>
  </si>
  <si>
    <t>Current assets</t>
  </si>
  <si>
    <t>Cash</t>
  </si>
  <si>
    <t xml:space="preserve"> </t>
  </si>
  <si>
    <t>Prepaid expenses</t>
  </si>
  <si>
    <t>Total current assets</t>
  </si>
  <si>
    <t>Oil &amp; Gas Exploration</t>
  </si>
  <si>
    <t>Fixed Assets, net of accumulated depreciation of $1,386 and $462 as of March 31, 2016 and 2015, respectively</t>
  </si>
  <si>
    <t>Website, net of accumulated amortization of $21,436 and $11,502, respectively</t>
  </si>
  <si>
    <t>Total Assets</t>
  </si>
  <si>
    <t>Current Liabilities</t>
  </si>
  <si>
    <t>Bank overdraft</t>
  </si>
  <si>
    <t>Accounts payable and accrued liabilities</t>
  </si>
  <si>
    <t>Accrued liabilities, director</t>
  </si>
  <si>
    <t>Notes payable, related-party</t>
  </si>
  <si>
    <t>Total current liabilities</t>
  </si>
  <si>
    <t>Total liabilities</t>
  </si>
  <si>
    <t>Shareholders' Deficiency</t>
  </si>
  <si>
    <t>Preferred Stock: $0.001 par value, 4,000,000 shares authorized; no shares issues and outstanding as of March 31, 2016 and 2015.</t>
  </si>
  <si>
    <t>Common stock; $0.001 par value, 4,000,000 shares authorized; 27,251,466 and 26,316,922 shares issued and outstanding as of March 31, 2016 and March 31, 2015, respectively</t>
  </si>
  <si>
    <t>Additional paid-in capital</t>
  </si>
  <si>
    <t>Common stock payable</t>
  </si>
  <si>
    <t>Accumulated Deficit</t>
  </si>
  <si>
    <t>Total shareholders' equity</t>
  </si>
  <si>
    <t>Total liabilities and shareholders' equity</t>
  </si>
  <si>
    <t>Balance Sheets (Parenthetical) - USD ($)</t>
  </si>
  <si>
    <t>Statement of Financial Position [Abstract]</t>
  </si>
  <si>
    <t>Fixed Assets, accumulated depreciation</t>
  </si>
  <si>
    <t>Website,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EXPENSES</t>
  </si>
  <si>
    <t>Lease property and exploration costs</t>
  </si>
  <si>
    <t>Oil &amp; Gas Exploration write-off</t>
  </si>
  <si>
    <t>General and administrative expenses</t>
  </si>
  <si>
    <t>Professional fees</t>
  </si>
  <si>
    <t>Stock compensation expense</t>
  </si>
  <si>
    <t>Net loss from Operation</t>
  </si>
  <si>
    <t>OTHER INCOME</t>
  </si>
  <si>
    <t>Other income</t>
  </si>
  <si>
    <t>PROVISION FOR INCOME TAXES</t>
  </si>
  <si>
    <t>NET LOSS</t>
  </si>
  <si>
    <t>(LOSS) PER COMMON SHARE - BASIC AND DILUTED</t>
  </si>
  <si>
    <t>WEIGHTED AVERAGE NUMBER OF COMMON SHARES OUTSTANDING</t>
  </si>
  <si>
    <t>Statement of Stockholders' Equity (Deficiency) - USD ($)</t>
  </si>
  <si>
    <t>Common Stock [Member]</t>
  </si>
  <si>
    <t>Additional Paid-in Capital [Member]</t>
  </si>
  <si>
    <t>Common Stock Payable [Member]</t>
  </si>
  <si>
    <t>Accumulated Deficit During Exploration [Member]</t>
  </si>
  <si>
    <t>Total</t>
  </si>
  <si>
    <t>Balance at Mar. 31, 2014</t>
  </si>
  <si>
    <t>Balance, Shares at Mar. 31, 2014</t>
  </si>
  <si>
    <t>Common shares issued in exchange for the Ardmore Investment land lease</t>
  </si>
  <si>
    <t>Common shares issued in exchange for the Ardmore Investment land lease, shares</t>
  </si>
  <si>
    <t>Common shares issued for cash at $0.75 on April 24, 2014</t>
  </si>
  <si>
    <t>Common shares issued for cash at $0.75 on April 24, 2014, shares</t>
  </si>
  <si>
    <t>Common shares issued for cash at $0.75 on May 7, 2014</t>
  </si>
  <si>
    <t>Common shares issued for cash at $0.75 on May 7, 2014, shares</t>
  </si>
  <si>
    <t>Common shares issued for services on June 30, 2014</t>
  </si>
  <si>
    <t>Common shares issued for services on June 30, 2014, shares</t>
  </si>
  <si>
    <t>Common shares issued for cash at $0.31 on August 22, 2014</t>
  </si>
  <si>
    <t>Common shares issued for cash at $0.31 on August 22, 2014, shares</t>
  </si>
  <si>
    <t>Common shares issued for services on September 2, 2014</t>
  </si>
  <si>
    <t>Common shares issued for services on September 2, 2014, shares</t>
  </si>
  <si>
    <t>Common shares issued for services on September 24, 2014</t>
  </si>
  <si>
    <t>Common shares issued for services on September 24, 2014, shares</t>
  </si>
  <si>
    <t>Common shares issued for cash at $1.00 on October 24, 2014</t>
  </si>
  <si>
    <t>Common shares issued for cash at $1.00 on October 24, 2014, shares</t>
  </si>
  <si>
    <t>Common shares issued for cash at $0.62 on January 8, 2015</t>
  </si>
  <si>
    <t>Common shares issued for cash at $0.62 on January 8, 2015, shares</t>
  </si>
  <si>
    <t>Common shares issued for cash at $0.57 on January 29, 2015</t>
  </si>
  <si>
    <t>Common shares issued for cash at $0.57 on January 29, 2015, shares</t>
  </si>
  <si>
    <t>Common shares issued for services on February 2, 2015</t>
  </si>
  <si>
    <t>Common shares issued for services on February 2, 2015, shares</t>
  </si>
  <si>
    <t>Common shares issued for cash at $0.69 on February 10, 2015</t>
  </si>
  <si>
    <t>Common shares issued for cash at $0.69 on February 10, 2015, shares</t>
  </si>
  <si>
    <t>Common shares issued for services on February 13, 2015</t>
  </si>
  <si>
    <t>Common shares issued for services on February 13, 2015, shares</t>
  </si>
  <si>
    <t>Common shares issued for services on March 13, 2015</t>
  </si>
  <si>
    <t>Common shares issued for services on March 13, 2015, shares</t>
  </si>
  <si>
    <t>Net loss</t>
  </si>
  <si>
    <t>Balance at Mar. 31, 2015</t>
  </si>
  <si>
    <t>Balance, Shares at Mar. 31, 2015</t>
  </si>
  <si>
    <t>Common shares issued for cash at $1.82 on April 27, 2015</t>
  </si>
  <si>
    <t>Common shares issued for cash at $1.82 on April 27, 2015, shares</t>
  </si>
  <si>
    <t>Common shares issued for cash at $0.85 on June 1, 2015</t>
  </si>
  <si>
    <t>Common shares issued for cash at $0.85 on June 1, 2015, shares</t>
  </si>
  <si>
    <t>Common shares issued for cash at $0.5 on June 12, 2015</t>
  </si>
  <si>
    <t>Common shares issued for cash at $0.5 on June 12, 2015, shares</t>
  </si>
  <si>
    <t>Common shares issued for cash at $0.29 on August 5, 2015</t>
  </si>
  <si>
    <t>Common shares issued for cash at $0.29 on August 5, 2015, shares</t>
  </si>
  <si>
    <t>Common shares issued for cash at $0.40 on August 12, 2015</t>
  </si>
  <si>
    <t>Common shares issued for cash at $0.40 on August 12, 2015, shares</t>
  </si>
  <si>
    <t>Common shares issued for cash at $0.35 on September 11, 2015</t>
  </si>
  <si>
    <t>Common shares issued for cash at $0.35 on September 11, 2015, shares</t>
  </si>
  <si>
    <t>Common shares issued for cash at $0.38 on September 14, 2015</t>
  </si>
  <si>
    <t>Common shares issued for cash at $0.38 on September 14, 2015, shares</t>
  </si>
  <si>
    <t>Common shares issued for services on September 16, 2015</t>
  </si>
  <si>
    <t>Common shares issued for services on September 16, 2015, shares</t>
  </si>
  <si>
    <t>Common shares issued for cash at $0.38 on October 13, 2015</t>
  </si>
  <si>
    <t>Common shares issued for cash at $0.38 on October 13, 2015, shares</t>
  </si>
  <si>
    <t>Common shares issued for services on October 26, 2015</t>
  </si>
  <si>
    <t>Common shares issued for services on October 26, 2015, shares</t>
  </si>
  <si>
    <t>Common shares issued for cash at $0.92 on January 29, 2016</t>
  </si>
  <si>
    <t>Common shares issued for cash at $0.92 on January 29, 2016, shares</t>
  </si>
  <si>
    <t>Common shares issued for services on February 9, 2016</t>
  </si>
  <si>
    <t>Common shares issued for services on February 9, 2016, shares</t>
  </si>
  <si>
    <t>Balance at Mar. 31, 2016</t>
  </si>
  <si>
    <t>Balance, Shares at Mar. 31, 2016</t>
  </si>
  <si>
    <t>Statement of Stockholders' Equity (Deficiency) (Parenthetical) - $ / shares</t>
  </si>
  <si>
    <t>Jan. 29, 2016</t>
  </si>
  <si>
    <t>Oct. 13, 2015</t>
  </si>
  <si>
    <t>Sep. 14, 2015</t>
  </si>
  <si>
    <t>Sep. 11, 2015</t>
  </si>
  <si>
    <t>Aug. 12, 2015</t>
  </si>
  <si>
    <t>Aug. 05, 2015</t>
  </si>
  <si>
    <t>Jun. 12, 2015</t>
  </si>
  <si>
    <t>Jun. 01, 2015</t>
  </si>
  <si>
    <t>Apr. 27, 2015</t>
  </si>
  <si>
    <t>Feb. 10, 2015</t>
  </si>
  <si>
    <t>Jan. 29, 2015</t>
  </si>
  <si>
    <t>Jan. 08, 2015</t>
  </si>
  <si>
    <t>Oct. 24, 2014</t>
  </si>
  <si>
    <t>Aug. 22, 2014</t>
  </si>
  <si>
    <t>May 07, 2014</t>
  </si>
  <si>
    <t>Apr. 24, 2014</t>
  </si>
  <si>
    <t>Statement of Stockholders' Equity [Abstract]</t>
  </si>
  <si>
    <t>Common stock issued during period, per share</t>
  </si>
  <si>
    <t>Statements of Cash Flows - USD ($)</t>
  </si>
  <si>
    <t>OPERATING ACTIVITIES</t>
  </si>
  <si>
    <t>Net income (loss)</t>
  </si>
  <si>
    <t>Adjustments to reconcile net income (loss) to net cash used in operating activities:</t>
  </si>
  <si>
    <t>Services payable in common stock</t>
  </si>
  <si>
    <t>Depreciation and amortization</t>
  </si>
  <si>
    <t>Loss of asset write-off</t>
  </si>
  <si>
    <t>Increase (decrease) in:</t>
  </si>
  <si>
    <t>Accounts payable</t>
  </si>
  <si>
    <t>Accrued expenses</t>
  </si>
  <si>
    <t>Related Party Loans - paid directly to vendors on behalf of the Company</t>
  </si>
  <si>
    <t>Accrued payroll, officer</t>
  </si>
  <si>
    <t>Net cash used in operating activities</t>
  </si>
  <si>
    <t>INVESTING ACTIVITIES</t>
  </si>
  <si>
    <t>Investment in Oil &amp; Gas Exploration</t>
  </si>
  <si>
    <t>Investment in fixed assets and website</t>
  </si>
  <si>
    <t>Net cash used in investing activities</t>
  </si>
  <si>
    <t>FINANCING ACTIVITIES</t>
  </si>
  <si>
    <t>Sales of Common stock</t>
  </si>
  <si>
    <t>Net cash provided by financing activities</t>
  </si>
  <si>
    <t>NET INCREASE (DECREASE) IN CASH AND CASH EQUIVALENTS</t>
  </si>
  <si>
    <t>CASH AND CASH EQUIVALENTS - BEGINNING OF PERIOD</t>
  </si>
  <si>
    <t>CASH AND CASH EQUIVALENTS - END OF PERIOD</t>
  </si>
  <si>
    <t>SUPPLEMENTAL DISCLOSURE OF CASH FLOW INFORMATION:</t>
  </si>
  <si>
    <t>Cash paid for interest</t>
  </si>
  <si>
    <t>Cash paid for taxes</t>
  </si>
  <si>
    <t>NON-CASH INVESTING AND FINANCING ACTIVITIES:</t>
  </si>
  <si>
    <t>Common stock issued for services</t>
  </si>
  <si>
    <t>Common stock issued for the acquisition of lease</t>
  </si>
  <si>
    <t>Organization and Business Operations</t>
  </si>
  <si>
    <t>Organization, Consolidation and Presentation of Financial Statements [Abstract]</t>
  </si>
  <si>
    <t>1. ORGANIZATION AND BUSINESS OPERATIONS PetroTerra Corp.
(the Company) was incorporated under the laws of the State of Nevada, on July 25, 2008. The Company is in the development
stage as defined under Accounting Codification Standard or ACS, Development Stage Entities (ASC-915). The Company
has not generated any revenue to date and consequently its operations are subject to all risks inherent in the establishment of
a new business enterprise. For the period from inception on July 25, 2008 through March 31, 2016, the Company has accumulated
losses of $2,630,517.</t>
  </si>
  <si>
    <t>Going Concern</t>
  </si>
  <si>
    <t>2.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630,517 as of March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which have arisen from normal business operations as they come due. Management intends to finance operating
costs over the next twelve months with existing cash on hand loans from our director and/or private placements of common stock.</t>
  </si>
  <si>
    <t>Summary of Significant Accounting Policies</t>
  </si>
  <si>
    <t>Accounting Policies [Abstract]</t>
  </si>
  <si>
    <t>3. SUMMARY OF SIGNIFICANT ACCOUNTING
POLICIES 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 Development Stage Activities The Company is a
development stage enterprise. All losses accumulated since the inception of the Company have been considered as part of the Companys
development stage activities. Cash and Cash Equivalents The Company considers
all highly liquid instruments with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 Foreign Currency Translation The Companys
functional currency and its reporting currency is the United States dollar. Stock Split On July 1, 2015,
the Company As
a result of the Reverse Stock Split, the Companys authorized shares of common stock were decreased from 100,000,000 to 40,000,000
shares and its authorized shares of preferred stock were decreased from 10,000,000 to 4,000,000 shares. Upon the effectiveness
of the Reverse Stock Split, which occurred on July 1, 2015, the Companys issued and outstanding shares of common stock was
decreased from approximately 66,125,000 to 26,450,000 shares, all with a par value of $0.001. The Company has no outstanding shares
of preferred stock. Accordingly, all share and per share information has been restated to retroactively show the effect of the
Reverse Stock Split. 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 Fiscal Periods The Companys
fiscal year end is March 31. 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 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 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year ended March 31, 2016 and 2015 totaled $9,934
and $8,768 respectively.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 Depreciation expense
for the year ended March 31, 2016 and 2015 totaled $924 and $994, respectively. Equipment Equipment is recorded
at cost. Depreciation is computed for financial reporting purposes utilizing the straight-line method over the estimated useful
lives of the related asset. Advertising The Company follows
the policy of charging the costs of advertising to expenses incurred. The Company incurred $0 in advertising costs during the years
ended March 31, 2016 and 2015, respectively.</t>
  </si>
  <si>
    <t>Acquisition of Oil and Gas Properties</t>
  </si>
  <si>
    <t>Business Combinations [Abstract]</t>
  </si>
  <si>
    <t>4. ACQUISITION OF OIL AND GAS PROPERTIES On November 18,
2013, the Company entered into an assignment of lease (the Agreement) whereby Ardmore Investments Inc. (Ardmore)
assigned to the Company its rights under a certain purchase agreement (the Purchase Agreement), dated August 8, 2013,
between Ardmore and Pioneer Oil and Gas (Pioneer) involving the sale of 5,905.54 acres of oil and gas leases located
in the Central Utah Thrust Belt in Beaver County and Sevier County, Utah and currently owned by Pioneer (the Leases).
Per the terms of the Agreement, we issued to Ardmore 250,000 shares of our common stock on November 18, 2013, and, in order to
complete the assignment contemplated by the Agreement, we will issue to Ardmore an additional 250,000 shares of our common stock
upon the transfer to us of ownership in the Leases which must occur on or before April 12, 2014. Furthermore, on December 12, 2013
and February 12, 2014, the Company made two installment payments of $100,000 each to Pioneer with an additional $100,000 installment
payment required on April 12, 2014. Upon completion of the final installment the leases were conveyed to the Company. Due to the lack
of an active market of the Companys common stock, the fair value of the common stock transferred was determined based on
the price at which the Companys shares were being sold in a private placement active during the time period. Impairment The Company determined
that there was a material impairment of the land lease agreements and recorded an impairment of the asset of $737,500 in the year
ended March 31, 2016.</t>
  </si>
  <si>
    <t>Common Stock</t>
  </si>
  <si>
    <t>Equity [Abstract]</t>
  </si>
  <si>
    <t>5. COMMON STOCK The Companys
authorized capital consists of 40,000,000 shares of common stock and 4,000,000 shares of preferred stock, both with a par value
of $0.001 per share. On
July 1, 2015, the Company effectuated a reverse stock split of its outstanding and authorized shares of common stock at a ratio
of 1 for 2.5. As a result of the Reverse Stock Split, the Companys authorized shares of common stock were decreased from
100,000,000 to 40,000,000 shares and its authorized shares of preferred stock were decreased from 10,000,000 to 4,000,000 shares.
Upon the effectiveness of the Reverse Stock Split, which occurred on July 1, 2015, the Companys issued and outstanding shares
of common stock was decreased from 66,124,593 to 26,449,868 shares, all with a par value of $0.001. The Company has no outstanding
shares of preferred stock. Accordingly, all share and per share information has been restated in this Report to retroactively show
the effect of the Reverse Stock Split. On April 12, 2014,
in connection with the Agreement, the Company issued to Ardmore 100,000 shares of our common stock. On May 7, 2014,
the Company sold a total of 80,000 shares of common stock for gross proceeds of $150,000. On June 30, 2014
the Company authorized the issuance of 20,000 shares of common stock to the Chief Operating Officer for consulting services. The
fair value of the shares of common stock was $37,500. On August 22, 2014
the Company sold a total of 193,548 shares of common stock for gross proceeds of $150,000. On September 2,
2014, the Company authorized the issuance of 20,000 shares of common stock to a third party entity for consulting services. The
fair value of the shares of common stock was $20,500. On September 16,
2014, the Company authorized the issuance of 20,000 shares of common stock to the Companys newly appointed Chief Operating
Officer for consulting services. The fair value of the shares of common stock was $20,500. On October 24, 2014
the Company sold 58,824 shares of common stock for gross proceeds of $50,000. On November 17,
2014, the Company entered into a private placement for 32,258 shares of common stock for gross proceeds of $50,000. On December
8, 2014, the Company received $37,500 of the proceeds, however, the remaining $12,500 was received on January 8, 2015, wherein,
the Company issued the shares. On January 29, 2015,
the Company entered into a private placement for 26,316 shares of common stock for gross proceeds of $37,500. On February 2, 2015,
the Company authorized the issuance of 20,000 shares of common stock for consulting services. The fair value of the shares of common
stock was $42,000. On February 10,
2015, the Company entered into a private placement for 46,377 shares of common stock for gross proceeds of $80,000. On February 13,
2015, the Company issued 160,000 shares of common stock as per the Employment Agreement between the Company and John Barton. The
fair value of the shares of common stock was $336,000. On March 13, 2015,
the Company authorized the issuance of 20,000 shares of common stock to the Chief Operating Officer for consulting services. The
fair value of the shares of common stock was $35,000. On
April 27, 2015, the Company sold a total of 21,918 shares of common stock to an investor for gross proceeds of $40,000. On June 1, 2015,
the Company sold a total of 58,823 shares of common stock to an investor for gross proceeds of $50,000. On June 12, 2015,
the Company sold a total of 52,174 shares of common stock to an investor for gross proceeds of $30,000. On August 5, 2015,
the Company sold a total of 75,862 shares of common stock to an investor for gross proceeds of $22,000. On August 12, 2015,
the Company sold a total of 75,000 shares of common stock to an investor for gross proceeds of $30,000. On September 11,
2015, the Company sold a total of 142,857 shares of common stock to an investor for gross proceeds of $50,000. On September 14,
2015, the Company sold a total of 105,263 shares of common stock to an investor for gross proceeds of $40,000. On September 16,
2015, the Company authorized the issuance of 40,000 shares of common stock to the Companys Chief Operating Officer for consulting
services. The fair value of the shares of common stock was $17,600. On October 13, 2015,
the Company sold a total of 54,790 shares of common stock to an investor for gross proceeds of $40,000. On October 22, 2015,
the Company entered into a private placement for 108,700 shares of common stock for gross proceeds of $100,000. On November 10,
2015, the Company received $50,000 of the proceeds. On January 29, 2016, the private placement was amended and the parties agreed
that the investor would reduce its investment by $10,000 to an aggregate of $90,000 and would be issued an aggregate of 97,826
shares of common stock. The remaining $40,000 was received on January 29, 2016, wherein, the Company issued the shares. On October 26, 2015,
the Company authorized the issuance of 50,000 shares of common stock to the Companys Chief Operating Officer for consulting
services. The fair value of the shares of common stock was $48,000. On February 9, 2016,
the Company issued a restricted stock grant of 160,000 shares of common stock to John Barton, the Companys Chief Executive
Officer, in accordance with his employment agreement dated February 4, 2014, The restricted stock grant will vest 10 months following
the issuance. As of March 31, 2016, the Company had
27,251,466 shares of common stock issued and outstanding.</t>
  </si>
  <si>
    <t>Income Taxes</t>
  </si>
  <si>
    <t>Income Tax Disclosure [Abstract]</t>
  </si>
  <si>
    <t>6. INCOME TAXES As of March 31,
2016, the Company had net operating loss carry forwards of approximately $2,630,517 that may be available to reduce future years
taxable income through 2034. Future tax benefits which may arise as a result of these losses have not been recognized in these
financial statements, as their realization is determined not likely to occur. Accordingly, the Company has recorded a valuation
allowance for the deferred tax asset relating to these tax loss carry-forwards. Deferred tax liabilities
and assets are recognized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A reconciliation
of tax expense computed at the statutory federal tax rate income (loss) from operations before income taxes to the actual income
tax expense is as follows:
2016 2015
Tax provision (benefits) computed at the statutory rate $ (468,100 ) $ (371,900 )
Nondeductible expense (800 ) (1,100 )
(467,300 ) (370,800 )
Increase in valuation allowance for deferred tax assets 467,300 370,800
Income tax expense benefit $  $  Deferred income
taxes include the net tax effects of net operating loss (NOL) carry forwards and the temporary differences between the carrying
amounts of assets and liabilities for financial reporting purposes and the amounts used for income tax purposes. Significant components
of the Companys deferred tax assets are as follows:
2016 2015
Stock based compensation $ - $ -
Net operating loss carryover 958,000 491,000
Total deferred tax assets 958,000 491,000
Valuation allowance (958,000 ) (491,000 )
Net deferred tax assets $  $  The Company has
provided a valuation reserve against the full amount of the net deferred tax assets; because in the opinion of management, it is
more likely than not that these tax assets will not be realized. The Companys
NOL and tax credit carryovers may be significantly limited under the Internal Revenue Code (IRC). NOL and tax credit carryovers
are limited under Section 382 when there is a significant ownership change as defined in the IRC. During the fiscal
year ended March 31, 2016 and in prior years, the Company may have experienced such ownership changes, which could impose such
limitations. The limitation imposed
by the IRC would place an annual limitation on the amount of NOL and tax credit carryovers that can be utilized. When the Company
completes the necessary studies, the amount of NOL carryovers available may be reduced significantly. However, since the valuation
allowance fully reserves for all available carryovers, the effect of the reduction would be offset by a reduction in the valuation
allowance. The company files
income tax returns in the U.S. federal jurisdiction, and the State of Colorado.</t>
  </si>
  <si>
    <t>Related Party Transactions</t>
  </si>
  <si>
    <t>Related Party Transactions [Abstract]</t>
  </si>
  <si>
    <t>7. RELATED PARTY TRANSACTIONS Chief Executive
Officer The
Company has received advances from certain of its officers and other related parties to meet short term working capital needs.
These advances may not have formal repayment terms or arrangements. As of March 31, 2016 and March 31, 2015, the total amount loaned
to the Company by a director was $10,118. The loan is non-interest bearing, due upon demand and unsecured. The
Company has an employment agreement with the Companys Chief Executive Officer whereby the Company provides for compensation
of $10,000 per month. A total salary of $120,000 expensed during each of the years ended March 31, 2016 and 2015. The total balance
due to the Chief Executive Officer for accrued salaries at March 31, 2016 and March 31, 2015, was $41,250 and $25,000, respectively. Chief Operating Officer On October 26, 2015,
the Company renewed its independent contractor agreement with Arrow Peak Minerals and Royalty LLC (Arrow) so that
Kurt Reinecke would continue to act in the role of the Companys Chief Operating Officer. The agreement is for a term of
one year and will pay Arrow an aggregate of $90,000 over the term. Arrow is also entitled to receive an aggregate of 150,000 shares
of common stock to be earned as follows: (i) 50,000 shares were issued upon execution of the agreement; (ii) 50,000 shares will
be issued upon the six month anniversary of the commencement of the agreement; and (iii) 50,000 shares will be issued upon the
one year anniversary of the commencement of the agreement.</t>
  </si>
  <si>
    <t>Commitments and Contingencies</t>
  </si>
  <si>
    <t>Commitments and Contingencies Disclosure [Abstract]</t>
  </si>
  <si>
    <t>8. COMMITMENTS AND CONTINGENCIES Land Lease Agreements As detailed in the
Acquisition of Oil and Gas Properties - Note 4, the Company is obligated to issue Ardmore Investments an additional
250,000 shares of common stock upon the transfer of ownership of the Leases on or before April 12, 2014. Furthermore, an installment
payment is due to Pioneer in the amount of $100,000 on April 12, 2014. Upon completion of the final installment the leases will
be conveyed to the Company.</t>
  </si>
  <si>
    <t>Subsequent Event</t>
  </si>
  <si>
    <t>Subsequent Events [Abstract]</t>
  </si>
  <si>
    <t>9. SUBSEQUENT EVENT The Company has
evaluated subsequent events from March 31, 2016 through the filing of these financial statements. There are no significant subsequent
events, except as disclosed below; Officer Restricted stock grant On April 28,
2016, the Company issued a restricted stock grant of 50,000 shares of common stock to our Chief Operating Officer, in accordance
with his employment agreement dated October 26, 2015, Officer Conversion of stock On June 3, 2016,
the Company issued 1,022,122 shares in exchange for payment of outstanding compensation due to John Barton in the amount of $71,250
and outstanding loans payable of $10,118.</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t>
  </si>
  <si>
    <t>Development Stage Activities</t>
  </si>
  <si>
    <t>Development Stage Activities The Company is a
development stage enterprise. All losses accumulated since the inception of the Company have been considered as part of the Companys
development stage activities.</t>
  </si>
  <si>
    <t>Cash and Cash Equivalents</t>
  </si>
  <si>
    <t>Cash and Cash Equivalents The Company considers
all highly liquid instruments with maturity of three months or less at the time of issuance to be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oreign Currency Translation</t>
  </si>
  <si>
    <t>Foreign Currency Translation The Companys
functional currency and its reporting currency is the United States dollar.</t>
  </si>
  <si>
    <t>Stock Split</t>
  </si>
  <si>
    <t>Stock Split On July 1, 2015,
the Company As
a result of the Reverse Stock Split, the Companys authorized shares of common stock were decreased from 100,000,000 to 40,000,000
shares and its authorized shares of preferred stock were decreased from 10,000,000 to 4,000,000 shares. Upon the effectiveness
of the Reverse Stock Split, which occurred on July 1, 2015, the Companys issued and outstanding shares of common stock was
decreased from approximately 66,125,000 to 26,450,000 shares, all with a par value of $0.001. The Company has no outstanding shares
of preferred stock. Accordingly, all share and per share information has been restated to retroactively show the effect of the
Reverse Stock Split.</t>
  </si>
  <si>
    <t>Stock-based Compensation</t>
  </si>
  <si>
    <t>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t>
  </si>
  <si>
    <t>Fiscal Periods</t>
  </si>
  <si>
    <t>Fiscal Periods The Companys
fiscal year end is March 31.</t>
  </si>
  <si>
    <t>Recent Accounting Pronouncements</t>
  </si>
  <si>
    <t>Recent accounting pronounc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 In
August 2014, the FASB issued a new U.S. GAAP accounting standard that provides guidance about managements responsibility
to evaluate whether there is substantial doubt about an entitys ability to continue as a going concern and to provide related
footnote disclosures. The new accounting standard requires management to assess an entitys ability to continue as a going
concern by incorporating and expanding upon certain principles that are currently in U.S. auditing standards. The new accounting
standard is effective for the annual period ending after December 15, 2016, and for annual periods and interim periods thereafter.
Early application is permitted. The Company does not expect the adoption of this standard to have a material impact on the consolidated
financial statements.</t>
  </si>
  <si>
    <t>Revenue Recognition</t>
  </si>
  <si>
    <t>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Oil and Gas</t>
  </si>
  <si>
    <t>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t>
  </si>
  <si>
    <t>Website</t>
  </si>
  <si>
    <t>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year ended March 31, 2016 and 2015 totaled $9,934
and $8,768 respectively.</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 Depreciation expense
for the year ended March 31, 2016 and 2015 totaled $924 and $994, respectively.</t>
  </si>
  <si>
    <t>Equipment</t>
  </si>
  <si>
    <t>Equipment Equipment is recorded
at cost. Depreciation is computed for financial reporting purposes utilizing the straight-line method over the estimated useful
lives of the related asset.</t>
  </si>
  <si>
    <t>Advertising</t>
  </si>
  <si>
    <t>Advertising The Company follows
the policy of charging the costs of advertising to expenses incurred. The Company incurred $0 in advertising costs during the years
ended March 31, 2016 and 2015, respectively.</t>
  </si>
  <si>
    <t>Summary of Significant Accounting Policies (Tables)</t>
  </si>
  <si>
    <t>Estimated Useful Life of Property and Equipment</t>
  </si>
  <si>
    <t>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t>
  </si>
  <si>
    <t>Income Taxes (Tables)</t>
  </si>
  <si>
    <t>Reconciliation of Tax Expense Computed at Statutory Federal Tax Rate</t>
  </si>
  <si>
    <t xml:space="preserve">A reconciliation
of tax expense computed at the statutory federal tax rate income (loss) from operations before income taxes to the actual income
tax expense is as follows:
2016 2015
Tax provision (benefits) computed at the statutory rate $ (468,100 ) $ (371,900 )
Nondeductible expense (800 ) (1,100 )
(467,300 ) (370,800 )
Increase in valuation allowance for deferred tax assets 467,300 370,800
Income tax expense benefit $  $  </t>
  </si>
  <si>
    <t>Significant Components of Deferred Tax Assets</t>
  </si>
  <si>
    <t xml:space="preserve">Significant components
of the Companys deferred tax assets are as follows:
2016 2015
Stock based compensation $ - $ -
Net operating loss carryover 958,000 491,000
Total deferred tax assets 958,000 491,000
Valuation allowance (958,000 ) (491,000 )
Net deferred tax assets $  $  </t>
  </si>
  <si>
    <t>Organization and Business Operations (Details Narrative) - USD ($)</t>
  </si>
  <si>
    <t>Accumulated losses</t>
  </si>
  <si>
    <t>Going Concern (Details Narrative) - USD ($)</t>
  </si>
  <si>
    <t>Accumulated deficit</t>
  </si>
  <si>
    <t>Summary of Significant Accounting Policies (Details Narrative) - USD ($)</t>
  </si>
  <si>
    <t>Jul. 02, 2015</t>
  </si>
  <si>
    <t>Reverse stock split</t>
  </si>
  <si>
    <t>ratio of 1 for 2.5</t>
  </si>
  <si>
    <t>Preferred stock, shares authorized</t>
  </si>
  <si>
    <t>Common stock, shares outstanding</t>
  </si>
  <si>
    <t>Preferred stock, outstanding</t>
  </si>
  <si>
    <t>Website estimated useful life</t>
  </si>
  <si>
    <t>3 years</t>
  </si>
  <si>
    <t>Amortization expense</t>
  </si>
  <si>
    <t>Depreciation expense</t>
  </si>
  <si>
    <t>Advertising cost</t>
  </si>
  <si>
    <t>Maximum [Member]</t>
  </si>
  <si>
    <t>Minimum [Member]</t>
  </si>
  <si>
    <t>Summary of Significant Accounting Policies - Estimated Useful Life of Property and Equipment (Details)</t>
  </si>
  <si>
    <t>Computer Equipment [Member]</t>
  </si>
  <si>
    <t>Useful Life</t>
  </si>
  <si>
    <t>Website Design [Member]</t>
  </si>
  <si>
    <t>Patents and Trademarks [Member]</t>
  </si>
  <si>
    <t>15 years</t>
  </si>
  <si>
    <t>Acquisition of Oil and Gas Properties (Details Narrative)</t>
  </si>
  <si>
    <t>Nov. 18, 2013USD ($)ashares</t>
  </si>
  <si>
    <t>Mar. 31, 2016USD ($)</t>
  </si>
  <si>
    <t>Impairment of the asset | $</t>
  </si>
  <si>
    <t>Ardmore And Pioneer Oil And Gas [Member]</t>
  </si>
  <si>
    <t>Acres of oil and gas selling | a</t>
  </si>
  <si>
    <t>Ardmore [Member]</t>
  </si>
  <si>
    <t>Issuance of stock</t>
  </si>
  <si>
    <t>Issuance of additional shares for transfer of ownership</t>
  </si>
  <si>
    <t>Ardmore [Member] | November 18, 2013 and April 12, 2014 [Member]</t>
  </si>
  <si>
    <t>Number of shares issued in installments</t>
  </si>
  <si>
    <t>Ardmore [Member] | December 12, 2013, February 12, 2014 And April 12, 2014 [Member]</t>
  </si>
  <si>
    <t>Installment payment of acquire oil and gas | $</t>
  </si>
  <si>
    <t>Common Stock (Details Narrative) - USD ($)</t>
  </si>
  <si>
    <t>Feb. 09, 2016</t>
  </si>
  <si>
    <t>Feb. 04, 2016</t>
  </si>
  <si>
    <t>Nov. 10, 2015</t>
  </si>
  <si>
    <t>Oct. 26, 2015</t>
  </si>
  <si>
    <t>Oct. 22, 2015</t>
  </si>
  <si>
    <t>Sep. 16, 2015</t>
  </si>
  <si>
    <t>Mar. 13, 2015</t>
  </si>
  <si>
    <t>Feb. 13, 2015</t>
  </si>
  <si>
    <t>Feb. 02, 2015</t>
  </si>
  <si>
    <t>Dec. 08, 2014</t>
  </si>
  <si>
    <t>Nov. 17, 2014</t>
  </si>
  <si>
    <t>Sep. 16, 2014</t>
  </si>
  <si>
    <t>Sep. 02, 2014</t>
  </si>
  <si>
    <t>Jun. 30, 2014</t>
  </si>
  <si>
    <t>Apr. 12, 2014</t>
  </si>
  <si>
    <t>Preferred stock, authorized</t>
  </si>
  <si>
    <t>Preferred stock, par value</t>
  </si>
  <si>
    <t>Equity stock split description</t>
  </si>
  <si>
    <t>Sale of stock during period, shares</t>
  </si>
  <si>
    <t>Proceeds from issuance of common stock</t>
  </si>
  <si>
    <t>Number of stock shares issued for consulting services</t>
  </si>
  <si>
    <t>Number of stock shares issued for consulting services, amount</t>
  </si>
  <si>
    <t>Private Placement [Member]</t>
  </si>
  <si>
    <t>Chief Operating Officer [Member]</t>
  </si>
  <si>
    <t>John Barton [Member] | Employment Agreement [Member] | Restricted Stock [Member]</t>
  </si>
  <si>
    <t>Stock vested period</t>
  </si>
  <si>
    <t>10 months</t>
  </si>
  <si>
    <t>Ardmore Investments Inc. [Member]</t>
  </si>
  <si>
    <t>Number of common stock shares issued during the period</t>
  </si>
  <si>
    <t>Third Party Entity [Member]</t>
  </si>
  <si>
    <t>John Barton [Member] | Employment Agreement [Member]</t>
  </si>
  <si>
    <t>Investor [Member]</t>
  </si>
  <si>
    <t>Reduction in aggregate investment</t>
  </si>
  <si>
    <t>Investment</t>
  </si>
  <si>
    <t>Number of common stock shares issued for investment</t>
  </si>
  <si>
    <t>Income Taxes (Details Narrative)</t>
  </si>
  <si>
    <t>Net operating loss carry forwards</t>
  </si>
  <si>
    <t>Operating loss carry forward expiration year</t>
  </si>
  <si>
    <t>Income Taxes - Reconciliation of Tax Expense Computed at Statutory Federal Tax Rate (Details) - USD ($)</t>
  </si>
  <si>
    <t>Tax provision (benefits) computed at the statutory rate</t>
  </si>
  <si>
    <t>Nondeductible expense</t>
  </si>
  <si>
    <t>Income tax expense benefit before increase in valuation allowance for deferred tax assets</t>
  </si>
  <si>
    <t>Increase in valuation allowance for deferred tax assets</t>
  </si>
  <si>
    <t>Income tax expense benefit</t>
  </si>
  <si>
    <t>Income Taxes - Significant Components of Deferred Tax Assets (Details) - USD ($)</t>
  </si>
  <si>
    <t>Stock based compensation</t>
  </si>
  <si>
    <t>Net operating loss carryover</t>
  </si>
  <si>
    <t>Total deferred tax assets</t>
  </si>
  <si>
    <t>Valuation allowance</t>
  </si>
  <si>
    <t>Net deferred tax assets</t>
  </si>
  <si>
    <t>Related Party Transactions (Details Narrative) - USD ($)</t>
  </si>
  <si>
    <t>Loan from Director</t>
  </si>
  <si>
    <t>Salary expense</t>
  </si>
  <si>
    <t>Accrued salaries</t>
  </si>
  <si>
    <t>Employment Agreement [Member] | Chief Executive Officer [Member]</t>
  </si>
  <si>
    <t>Compensation</t>
  </si>
  <si>
    <t>Independent Contractor Agreement [Member] | Arrow Peak Minerals and Royalty LLC [Member]</t>
  </si>
  <si>
    <t>Number of common stock earned during period</t>
  </si>
  <si>
    <t>Number of shares issued upon execution of agreement</t>
  </si>
  <si>
    <t>Independent Contractor Agreement [Member] | Six Month Anniversary Commencement Agreement [Member] | Arrow Peak Minerals and Royalty LLC [Member]</t>
  </si>
  <si>
    <t>Number of shares issued upon commencement of agreement</t>
  </si>
  <si>
    <t>Independent Contractor Agreement [Member] | One Year Anniversary Commencement Agreement [Member] | Arrow Peak Minerals and Royalty LLC [Member]</t>
  </si>
  <si>
    <t>Committments and Contingencies (Details Narrative)</t>
  </si>
  <si>
    <t>Apr. 12, 2014USD ($)shares</t>
  </si>
  <si>
    <t>Issuance of additional shares for transfer of ownership | shares</t>
  </si>
  <si>
    <t>Pioneer [Member]</t>
  </si>
  <si>
    <t>Subsequent Event (Details Narrative) - Subsequent Event [Member] - USD ($)</t>
  </si>
  <si>
    <t>Jun. 03, 2016</t>
  </si>
  <si>
    <t>Apr. 28, 2016</t>
  </si>
  <si>
    <t>Chief Operating Officer [Member] | Restricted Stock [Member]</t>
  </si>
  <si>
    <t>Number of common stock shares granted</t>
  </si>
  <si>
    <t>John Barton [Member]</t>
  </si>
  <si>
    <t>Number of shares issued in exchange for payment of outstanding compensation due to employees</t>
  </si>
  <si>
    <t>Number of shares issued value in exchange for payment of outstanding compensation due to employees</t>
  </si>
  <si>
    <t>Loan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6320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D14" s="7">
        <v>4479833</v>
      </c>
    </row>
    <row spans="1:4" r="15">
      <c t="s" r="A15" s="4">
        <v>24</v>
      </c>
      <c t="n" r="C15" s="6">
        <v>28323588</v>
      </c>
    </row>
    <row spans="1:4" r="16">
      <c t="s" r="A16" s="4">
        <v>25</v>
      </c>
      <c t="s" r="B16" s="4">
        <v>26</v>
      </c>
    </row>
    <row spans="1:4" r="17">
      <c t="s" r="A17" s="4">
        <v>27</v>
      </c>
      <c t="s" r="B17" s="4">
        <v>28</v>
      </c>
    </row>
    <row spans="1:4" r="18">
      <c t="s" r="A18" s="4">
        <v>29</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201</v>
      </c>
    </row>
    <row spans="1:2" r="4">
      <c t="s" r="A4" s="4">
        <v>222</v>
      </c>
      <c t="s" r="B4" s="4">
        <v>223</v>
      </c>
    </row>
    <row spans="1:2" r="5">
      <c t="s" r="A5" s="4">
        <v>224</v>
      </c>
      <c t="s" r="B5" s="4">
        <v>225</v>
      </c>
    </row>
    <row spans="1:2" r="6">
      <c t="s" r="A6" s="4">
        <v>226</v>
      </c>
      <c t="s" r="B6" s="4">
        <v>227</v>
      </c>
    </row>
    <row spans="1:2" r="7">
      <c t="s" r="A7" s="4">
        <v>228</v>
      </c>
      <c t="s" r="B7" s="4">
        <v>229</v>
      </c>
    </row>
    <row spans="1:2" r="8">
      <c t="s" r="A8" s="4">
        <v>230</v>
      </c>
      <c t="s" r="B8" s="4">
        <v>231</v>
      </c>
    </row>
    <row spans="1:2" r="9">
      <c t="s" r="A9" s="4">
        <v>232</v>
      </c>
      <c t="s" r="B9" s="4">
        <v>233</v>
      </c>
    </row>
    <row spans="1:2" r="10">
      <c t="s" r="A10" s="4">
        <v>234</v>
      </c>
      <c t="s" r="B10" s="4">
        <v>235</v>
      </c>
    </row>
    <row spans="1:2" r="11">
      <c t="s" r="A11" s="4">
        <v>209</v>
      </c>
      <c t="s" r="B11" s="4">
        <v>236</v>
      </c>
    </row>
    <row spans="1:2" r="12">
      <c t="s" r="A12" s="4">
        <v>237</v>
      </c>
      <c t="s" r="B12" s="4">
        <v>238</v>
      </c>
    </row>
    <row spans="1:2" r="13">
      <c t="s" r="A13" s="4">
        <v>239</v>
      </c>
      <c t="s" r="B13" s="4">
        <v>240</v>
      </c>
    </row>
    <row spans="1:2" r="14">
      <c t="s" r="A14" s="4">
        <v>241</v>
      </c>
      <c t="s" r="B14" s="4">
        <v>242</v>
      </c>
    </row>
    <row spans="1:2" r="15">
      <c t="s" r="A15" s="4">
        <v>243</v>
      </c>
      <c t="s" r="B15" s="4">
        <v>244</v>
      </c>
    </row>
    <row spans="1:2" r="16">
      <c t="s" r="A16" s="4">
        <v>245</v>
      </c>
      <c t="s" r="B16" s="4">
        <v>246</v>
      </c>
    </row>
    <row spans="1:2" r="17">
      <c t="s" r="A17" s="4">
        <v>247</v>
      </c>
      <c t="s" r="B17" s="4">
        <v>248</v>
      </c>
    </row>
    <row spans="1:2" r="18">
      <c t="s" r="A18" s="4">
        <v>249</v>
      </c>
      <c t="s" r="B18" s="4">
        <v>250</v>
      </c>
    </row>
    <row spans="1:2" r="19">
      <c t="s" r="A19" s="4">
        <v>251</v>
      </c>
      <c t="s" r="B19" s="4">
        <v>252</v>
      </c>
    </row>
    <row spans="1:2" r="20">
      <c t="s" r="A20" s="4">
        <v>253</v>
      </c>
      <c t="s" r="B20"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5</v>
      </c>
      <c t="s" r="B1" s="2">
        <v>1</v>
      </c>
    </row>
    <row spans="1:2" r="2">
      <c t="s" r="B2" s="2">
        <v>2</v>
      </c>
    </row>
    <row spans="1:2" r="3">
      <c t="s" r="A3" s="3">
        <v>201</v>
      </c>
    </row>
    <row spans="1:2" r="4">
      <c t="s" r="A4" s="4">
        <v>256</v>
      </c>
      <c t="s" r="B4" s="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58</v>
      </c>
      <c t="s" r="B1" s="2">
        <v>1</v>
      </c>
    </row>
    <row spans="1:2" r="2">
      <c t="s" r="B2" s="2">
        <v>2</v>
      </c>
    </row>
    <row spans="1:2" r="3">
      <c t="s" r="A3" s="3">
        <v>210</v>
      </c>
    </row>
    <row spans="1:2" r="4">
      <c t="s" r="A4" s="4">
        <v>259</v>
      </c>
      <c t="s" r="B4" s="4">
        <v>260</v>
      </c>
    </row>
    <row spans="1:2" r="5">
      <c t="s" r="A5" s="4">
        <v>261</v>
      </c>
      <c t="s" r="B5" s="4">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s" r="B3" s="4">
        <v>34</v>
      </c>
      <c t="s" r="C3" s="4">
        <v>34</v>
      </c>
    </row>
    <row spans="1:3" r="4">
      <c t="s" r="A4" s="4">
        <v>35</v>
      </c>
      <c t="n" r="B4" s="6">
        <v>1875</v>
      </c>
      <c t="n" r="C4" s="6">
        <v>1875</v>
      </c>
    </row>
    <row spans="1:3" r="5">
      <c t="s" r="A5" s="4">
        <v>36</v>
      </c>
      <c t="n" r="B5" s="6">
        <v>1875</v>
      </c>
      <c t="n" r="C5" s="6">
        <v>1875</v>
      </c>
    </row>
    <row spans="1:3" r="6">
      <c t="s" r="A6" s="4">
        <v>37</v>
      </c>
      <c t="s" r="B6" s="4">
        <v>34</v>
      </c>
      <c t="n" r="C6" s="6">
        <v>737500</v>
      </c>
    </row>
    <row spans="1:3" r="7">
      <c t="s" r="A7" s="4">
        <v>38</v>
      </c>
      <c t="n" r="B7" s="6">
        <v>1386</v>
      </c>
      <c t="n" r="C7" s="6">
        <v>2310</v>
      </c>
    </row>
    <row spans="1:3" r="8">
      <c t="s" r="A8" s="4">
        <v>39</v>
      </c>
      <c t="n" r="B8" s="6">
        <v>8367</v>
      </c>
      <c t="n" r="C8" s="6">
        <v>18301</v>
      </c>
    </row>
    <row spans="1:3" r="9">
      <c t="s" r="A9" s="4">
        <v>40</v>
      </c>
      <c t="n" r="B9" s="6">
        <v>11628</v>
      </c>
      <c t="n" r="C9" s="6">
        <v>759986</v>
      </c>
    </row>
    <row spans="1:3" r="10">
      <c t="s" r="A10" s="3">
        <v>41</v>
      </c>
    </row>
    <row spans="1:3" r="11">
      <c t="s" r="A11" s="4">
        <v>42</v>
      </c>
      <c t="n" r="B11" s="6">
        <v>208</v>
      </c>
      <c t="n" r="C11" s="6">
        <v>435</v>
      </c>
    </row>
    <row spans="1:3" r="12">
      <c t="s" r="A12" s="4">
        <v>43</v>
      </c>
      <c t="n" r="B12" s="6">
        <v>153384</v>
      </c>
      <c t="n" r="C12" s="6">
        <v>121708</v>
      </c>
    </row>
    <row spans="1:3" r="13">
      <c t="s" r="A13" s="4">
        <v>44</v>
      </c>
      <c t="n" r="B13" s="6">
        <v>41250</v>
      </c>
      <c t="n" r="C13" s="6">
        <v>25000</v>
      </c>
    </row>
    <row spans="1:3" r="14">
      <c t="s" r="A14" s="4">
        <v>45</v>
      </c>
      <c t="n" r="B14" s="6">
        <v>10118</v>
      </c>
      <c t="n" r="C14" s="6">
        <v>10118</v>
      </c>
    </row>
    <row spans="1:3" r="15">
      <c t="s" r="A15" s="4">
        <v>46</v>
      </c>
      <c t="n" r="B15" s="6">
        <v>204960</v>
      </c>
      <c t="n" r="C15" s="6">
        <v>157261</v>
      </c>
    </row>
    <row spans="1:3" r="16">
      <c t="s" r="A16" s="4">
        <v>47</v>
      </c>
      <c t="n" r="B16" s="6">
        <v>204960</v>
      </c>
      <c t="n" r="C16" s="6">
        <v>157261</v>
      </c>
    </row>
    <row spans="1:3" r="17">
      <c t="s" r="A17" s="3">
        <v>48</v>
      </c>
    </row>
    <row spans="1:3" r="18">
      <c t="s" r="A18" s="4">
        <v>49</v>
      </c>
      <c t="s" r="B18" s="4">
        <v>34</v>
      </c>
      <c t="s" r="C18" s="4">
        <v>34</v>
      </c>
    </row>
    <row spans="1:3" r="19">
      <c t="s" r="A19" s="4">
        <v>50</v>
      </c>
      <c t="n" r="B19" s="6">
        <v>27252</v>
      </c>
      <c t="n" r="C19" s="6">
        <v>26317</v>
      </c>
    </row>
    <row spans="1:3" r="20">
      <c t="s" r="A20" s="4">
        <v>51</v>
      </c>
      <c t="n" r="B20" s="6">
        <v>2409933</v>
      </c>
      <c t="n" r="C20" s="6">
        <v>1943668</v>
      </c>
    </row>
    <row spans="1:3" r="21">
      <c t="s" r="A21" s="4">
        <v>52</v>
      </c>
      <c t="s" r="B21" s="4">
        <v>34</v>
      </c>
      <c t="s" r="C21" s="4">
        <v>34</v>
      </c>
    </row>
    <row spans="1:3" r="22">
      <c t="s" r="A22" s="4">
        <v>53</v>
      </c>
      <c t="n" r="B22" s="6">
        <v>-2630517</v>
      </c>
      <c t="n" r="C22" s="6">
        <v>-1367260</v>
      </c>
    </row>
    <row spans="1:3" r="23">
      <c t="s" r="A23" s="4">
        <v>54</v>
      </c>
      <c t="n" r="B23" s="6">
        <v>-193332</v>
      </c>
      <c t="n" r="C23" s="6">
        <v>602725</v>
      </c>
    </row>
    <row spans="1:3" r="24">
      <c t="s" r="A24" s="4">
        <v>55</v>
      </c>
      <c t="n" r="B24" s="7">
        <v>11628</v>
      </c>
      <c t="n" r="C24" s="7">
        <v>759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v>
      </c>
      <c t="s" r="B1" s="2">
        <v>2</v>
      </c>
      <c t="s" r="C1" s="2">
        <v>31</v>
      </c>
    </row>
    <row spans="1:3" r="2">
      <c t="s" r="A2" s="3">
        <v>196</v>
      </c>
    </row>
    <row spans="1:3" r="3">
      <c t="s" r="A3" s="4">
        <v>264</v>
      </c>
      <c t="n" r="B3" s="7">
        <v>-2630517</v>
      </c>
      <c t="n" r="C3" s="7">
        <v>-13672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5</v>
      </c>
      <c t="s" r="B1" s="2">
        <v>2</v>
      </c>
      <c t="s" r="C1" s="2">
        <v>31</v>
      </c>
    </row>
    <row spans="1:3" r="2">
      <c t="s" r="A2" s="3">
        <v>196</v>
      </c>
    </row>
    <row spans="1:3" r="3">
      <c t="s" r="A3" s="4">
        <v>266</v>
      </c>
      <c t="n" r="B3" s="7">
        <v>2630517</v>
      </c>
      <c t="n" r="C3" s="7">
        <v>136726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9"/>
    <col customWidth="1" max="3" min="3" width="14"/>
    <col customWidth="1" max="4" min="4" width="14"/>
  </cols>
  <sheetData>
    <row spans="1:4" r="1">
      <c t="s" r="A1" s="1">
        <v>267</v>
      </c>
      <c t="s" r="B1" s="2">
        <v>268</v>
      </c>
      <c t="s" r="C1" s="2">
        <v>2</v>
      </c>
      <c t="s" r="D1" s="2">
        <v>31</v>
      </c>
    </row>
    <row spans="1:4" r="2">
      <c t="s" r="A2" s="4">
        <v>269</v>
      </c>
      <c t="s" r="B2" s="4">
        <v>270</v>
      </c>
    </row>
    <row spans="1:4" r="3">
      <c t="s" r="A3" s="4">
        <v>65</v>
      </c>
      <c t="n" r="C3" s="6">
        <v>4000000</v>
      </c>
      <c t="n" r="D3" s="6">
        <v>40000000</v>
      </c>
    </row>
    <row spans="1:4" r="4">
      <c t="s" r="A4" s="4">
        <v>271</v>
      </c>
      <c t="n" r="C4" s="6">
        <v>4000000</v>
      </c>
      <c t="n" r="D4" s="6">
        <v>4000000</v>
      </c>
    </row>
    <row spans="1:4" r="5">
      <c t="s" r="A5" s="4">
        <v>272</v>
      </c>
      <c t="n" r="C5" s="6">
        <v>27251466</v>
      </c>
      <c t="n" r="D5" s="6">
        <v>26316922</v>
      </c>
    </row>
    <row spans="1:4" r="6">
      <c t="s" r="A6" s="4">
        <v>66</v>
      </c>
      <c t="n" r="C6" s="6">
        <v>27251466</v>
      </c>
      <c t="n" r="D6" s="6">
        <v>26316922</v>
      </c>
    </row>
    <row spans="1:4" r="7">
      <c t="s" r="A7" s="4">
        <v>64</v>
      </c>
      <c t="n" r="B7" s="8">
        <v>0.001</v>
      </c>
      <c t="n" r="C7" s="8">
        <v>0.001</v>
      </c>
      <c t="n" r="D7" s="8">
        <v>0.001</v>
      </c>
    </row>
    <row spans="1:4" r="8">
      <c t="s" r="A8" s="4">
        <v>273</v>
      </c>
      <c t="n" r="B8" s="6">
        <v>0</v>
      </c>
      <c t="s" r="C8" s="4">
        <v>34</v>
      </c>
      <c t="s" r="D8" s="4">
        <v>34</v>
      </c>
    </row>
    <row spans="1:4" r="9">
      <c t="s" r="A9" s="4">
        <v>274</v>
      </c>
      <c t="s" r="C9" s="4">
        <v>275</v>
      </c>
    </row>
    <row spans="1:4" r="10">
      <c t="s" r="A10" s="4">
        <v>276</v>
      </c>
      <c t="n" r="C10" s="7">
        <v>9934</v>
      </c>
      <c t="n" r="D10" s="7">
        <v>8768</v>
      </c>
    </row>
    <row spans="1:4" r="11">
      <c t="s" r="A11" s="4">
        <v>277</v>
      </c>
      <c t="n" r="C11" s="6">
        <v>924</v>
      </c>
      <c t="n" r="D11" s="6">
        <v>994</v>
      </c>
    </row>
    <row spans="1:4" r="12">
      <c t="s" r="A12" s="4">
        <v>278</v>
      </c>
      <c t="n" r="C12" s="7">
        <v>0</v>
      </c>
      <c t="n" r="D12" s="7">
        <v>0</v>
      </c>
    </row>
    <row spans="1:4" r="13">
      <c t="s" r="A13" s="4">
        <v>279</v>
      </c>
    </row>
    <row spans="1:4" r="14">
      <c t="s" r="A14" s="4">
        <v>65</v>
      </c>
      <c t="n" r="B14" s="6">
        <v>100000000</v>
      </c>
    </row>
    <row spans="1:4" r="15">
      <c t="s" r="A15" s="4">
        <v>271</v>
      </c>
      <c t="n" r="B15" s="6">
        <v>10000000</v>
      </c>
    </row>
    <row spans="1:4" r="16">
      <c t="s" r="A16" s="4">
        <v>272</v>
      </c>
      <c t="n" r="B16" s="6">
        <v>66124593</v>
      </c>
    </row>
    <row spans="1:4" r="17">
      <c t="s" r="A17" s="4">
        <v>66</v>
      </c>
      <c t="n" r="B17" s="6">
        <v>66124593</v>
      </c>
    </row>
    <row spans="1:4" r="18">
      <c t="s" r="A18" s="4">
        <v>280</v>
      </c>
    </row>
    <row spans="1:4" r="19">
      <c t="s" r="A19" s="4">
        <v>65</v>
      </c>
      <c t="n" r="B19" s="6">
        <v>40000000</v>
      </c>
    </row>
    <row spans="1:4" r="20">
      <c t="s" r="A20" s="4">
        <v>271</v>
      </c>
      <c t="n" r="B20" s="6">
        <v>4000000</v>
      </c>
    </row>
    <row spans="1:4" r="21">
      <c t="s" r="A21" s="4">
        <v>272</v>
      </c>
      <c t="n" r="B21" s="6">
        <v>26449868</v>
      </c>
    </row>
    <row spans="1:4" r="22">
      <c t="s" r="A22" s="4">
        <v>66</v>
      </c>
      <c t="n" r="B22" s="6">
        <v>264498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281</v>
      </c>
      <c t="s" r="B1" s="2">
        <v>1</v>
      </c>
    </row>
    <row spans="1:2" r="2">
      <c t="s" r="B2" s="2">
        <v>2</v>
      </c>
    </row>
    <row spans="1:2" r="3">
      <c t="s" r="A3" s="4">
        <v>282</v>
      </c>
    </row>
    <row spans="1:2" r="4">
      <c t="s" r="A4" s="4">
        <v>283</v>
      </c>
      <c t="s" r="B4" s="4">
        <v>275</v>
      </c>
    </row>
    <row spans="1:2" r="5">
      <c t="s" r="A5" s="4">
        <v>284</v>
      </c>
    </row>
    <row spans="1:2" r="6">
      <c t="s" r="A6" s="4">
        <v>283</v>
      </c>
      <c t="s" r="B6" s="4">
        <v>275</v>
      </c>
    </row>
    <row spans="1:2" r="7">
      <c t="s" r="A7" s="4">
        <v>285</v>
      </c>
    </row>
    <row spans="1:2" r="8">
      <c t="s" r="A8" s="4">
        <v>283</v>
      </c>
      <c t="s" r="B8" s="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287</v>
      </c>
      <c t="s" r="B1" s="2">
        <v>288</v>
      </c>
      <c t="s" r="C1" s="2">
        <v>289</v>
      </c>
    </row>
    <row spans="1:3" r="2">
      <c t="s" r="A2" s="4">
        <v>290</v>
      </c>
      <c t="n" r="C2" s="7">
        <v>737500</v>
      </c>
    </row>
    <row spans="1:3" r="3">
      <c t="s" r="A3" s="4">
        <v>291</v>
      </c>
    </row>
    <row spans="1:3" r="4">
      <c t="s" r="A4" s="4">
        <v>292</v>
      </c>
      <c t="n" r="B4" s="11">
        <v>5905.54</v>
      </c>
    </row>
    <row spans="1:3" r="5">
      <c t="s" r="A5" s="4">
        <v>293</v>
      </c>
    </row>
    <row spans="1:3" r="6">
      <c t="s" r="A6" s="4">
        <v>294</v>
      </c>
      <c t="n" r="B6" s="6">
        <v>250000</v>
      </c>
    </row>
    <row spans="1:3" r="7">
      <c t="s" r="A7" s="4">
        <v>295</v>
      </c>
      <c t="n" r="B7" s="6">
        <v>250000</v>
      </c>
    </row>
    <row spans="1:3" r="8">
      <c t="s" r="A8" s="4">
        <v>296</v>
      </c>
    </row>
    <row spans="1:3" r="9">
      <c t="s" r="A9" s="4">
        <v>297</v>
      </c>
      <c t="n" r="B9" s="6">
        <v>100000</v>
      </c>
    </row>
    <row spans="1:3" r="10">
      <c t="s" r="A10" s="4">
        <v>298</v>
      </c>
    </row>
    <row spans="1:3" r="11">
      <c t="s" r="A11" s="4">
        <v>299</v>
      </c>
      <c t="n" r="B11" s="7">
        <v>1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A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9"/>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4"/>
    <col customWidth="1" max="33" min="33" width="14"/>
    <col customWidth="1" max="34" min="34" width="14"/>
  </cols>
  <sheetData>
    <row spans="1:34" r="1">
      <c t="s" r="A1" s="1">
        <v>300</v>
      </c>
      <c t="s" r="B1" s="2">
        <v>301</v>
      </c>
      <c t="s" r="C1" s="2">
        <v>302</v>
      </c>
      <c t="s" r="D1" s="2">
        <v>148</v>
      </c>
      <c t="s" r="E1" s="2">
        <v>303</v>
      </c>
      <c t="s" r="F1" s="2">
        <v>304</v>
      </c>
      <c t="s" r="G1" s="2">
        <v>305</v>
      </c>
      <c t="s" r="H1" s="2">
        <v>149</v>
      </c>
      <c t="s" r="I1" s="2">
        <v>306</v>
      </c>
      <c t="s" r="J1" s="2">
        <v>150</v>
      </c>
      <c t="s" r="K1" s="2">
        <v>151</v>
      </c>
      <c t="s" r="L1" s="2">
        <v>152</v>
      </c>
      <c t="s" r="M1" s="2">
        <v>153</v>
      </c>
      <c t="s" r="N1" s="2">
        <v>268</v>
      </c>
      <c t="s" r="O1" s="2">
        <v>154</v>
      </c>
      <c t="s" r="P1" s="2">
        <v>155</v>
      </c>
      <c t="s" r="Q1" s="2">
        <v>156</v>
      </c>
      <c t="s" r="R1" s="2">
        <v>307</v>
      </c>
      <c t="s" r="S1" s="2">
        <v>308</v>
      </c>
      <c t="s" r="T1" s="2">
        <v>157</v>
      </c>
      <c t="s" r="U1" s="2">
        <v>309</v>
      </c>
      <c t="s" r="V1" s="2">
        <v>158</v>
      </c>
      <c t="s" r="W1" s="2">
        <v>159</v>
      </c>
      <c t="s" r="X1" s="2">
        <v>310</v>
      </c>
      <c t="s" r="Y1" s="2">
        <v>311</v>
      </c>
      <c t="s" r="Z1" s="2">
        <v>160</v>
      </c>
      <c t="s" r="AA1" s="2">
        <v>312</v>
      </c>
      <c t="s" r="AB1" s="2">
        <v>313</v>
      </c>
      <c t="s" r="AC1" s="2">
        <v>161</v>
      </c>
      <c t="s" r="AD1" s="2">
        <v>314</v>
      </c>
      <c t="s" r="AE1" s="2">
        <v>162</v>
      </c>
      <c t="s" r="AF1" s="2">
        <v>315</v>
      </c>
      <c t="s" r="AG1" s="2">
        <v>2</v>
      </c>
      <c t="s" r="AH1" s="2">
        <v>31</v>
      </c>
    </row>
    <row spans="1:34" r="2">
      <c t="s" r="A2" s="4">
        <v>65</v>
      </c>
      <c t="n" r="AG2" s="6">
        <v>4000000</v>
      </c>
      <c t="n" r="AH2" s="6">
        <v>40000000</v>
      </c>
    </row>
    <row spans="1:34" r="3">
      <c t="s" r="A3" s="4">
        <v>316</v>
      </c>
      <c t="n" r="AG3" s="6">
        <v>4000000</v>
      </c>
      <c t="n" r="AH3" s="6">
        <v>4000000</v>
      </c>
    </row>
    <row spans="1:34" r="4">
      <c t="s" r="A4" s="4">
        <v>64</v>
      </c>
      <c t="n" r="N4" s="8">
        <v>0.001</v>
      </c>
      <c t="n" r="AG4" s="8">
        <v>0.001</v>
      </c>
      <c t="n" r="AH4" s="8">
        <v>0.001</v>
      </c>
    </row>
    <row spans="1:34" r="5">
      <c t="s" r="A5" s="4">
        <v>317</v>
      </c>
      <c t="n" r="N5" s="8">
        <v>0.001</v>
      </c>
      <c t="n" r="AG5" s="8">
        <v>0.001</v>
      </c>
      <c t="n" r="AH5" s="8">
        <v>0.001</v>
      </c>
    </row>
    <row spans="1:34" r="6">
      <c t="s" r="A6" s="4">
        <v>318</v>
      </c>
      <c t="s" r="N6" s="4">
        <v>270</v>
      </c>
    </row>
    <row spans="1:34" r="7">
      <c t="s" r="A7" s="4">
        <v>66</v>
      </c>
      <c t="n" r="AG7" s="6">
        <v>27251466</v>
      </c>
      <c t="n" r="AH7" s="6">
        <v>26316922</v>
      </c>
    </row>
    <row spans="1:34" r="8">
      <c t="s" r="A8" s="4">
        <v>272</v>
      </c>
      <c t="n" r="AG8" s="6">
        <v>27251466</v>
      </c>
      <c t="n" r="AH8" s="6">
        <v>26316922</v>
      </c>
    </row>
    <row spans="1:34" r="9">
      <c t="s" r="A9" s="4">
        <v>319</v>
      </c>
      <c t="n" r="Z9" s="6">
        <v>58824</v>
      </c>
      <c t="n" r="AC9" s="6">
        <v>193548</v>
      </c>
      <c t="n" r="AE9" s="6">
        <v>80000</v>
      </c>
    </row>
    <row spans="1:34" r="10">
      <c t="s" r="A10" s="4">
        <v>320</v>
      </c>
      <c t="n" r="Z10" s="7">
        <v>50000</v>
      </c>
      <c t="n" r="AC10" s="7">
        <v>150000</v>
      </c>
      <c t="n" r="AE10" s="7">
        <v>150000</v>
      </c>
      <c t="n" r="AG10" s="7">
        <v>392000</v>
      </c>
      <c t="n" r="AH10" s="7">
        <v>540000</v>
      </c>
    </row>
    <row spans="1:34" r="11">
      <c t="s" r="A11" s="4">
        <v>321</v>
      </c>
      <c t="n" r="U11" s="6">
        <v>20000</v>
      </c>
    </row>
    <row spans="1:34" r="12">
      <c t="s" r="A12" s="4">
        <v>322</v>
      </c>
      <c t="n" r="U12" s="7">
        <v>42000</v>
      </c>
      <c t="n" r="AG12" s="7">
        <v>75200</v>
      </c>
      <c t="n" r="AH12" s="7">
        <v>454000</v>
      </c>
    </row>
    <row spans="1:34" r="13">
      <c t="s" r="A13" s="4">
        <v>323</v>
      </c>
    </row>
    <row spans="1:34" r="14">
      <c t="s" r="A14" s="4">
        <v>319</v>
      </c>
      <c t="n" r="T14" s="6">
        <v>46377</v>
      </c>
      <c t="n" r="V14" s="6">
        <v>26316</v>
      </c>
      <c t="n" r="Y14" s="6">
        <v>32258</v>
      </c>
    </row>
    <row spans="1:34" r="15">
      <c t="s" r="A15" s="4">
        <v>320</v>
      </c>
      <c t="n" r="T15" s="7">
        <v>80000</v>
      </c>
      <c t="n" r="V15" s="7">
        <v>37500</v>
      </c>
      <c t="n" r="W15" s="7">
        <v>12500</v>
      </c>
      <c t="n" r="X15" s="7">
        <v>37500</v>
      </c>
      <c t="n" r="Y15" s="7">
        <v>50000</v>
      </c>
    </row>
    <row spans="1:34" r="16">
      <c t="s" r="A16" s="4">
        <v>324</v>
      </c>
    </row>
    <row spans="1:34" r="17">
      <c t="s" r="A17" s="4">
        <v>321</v>
      </c>
      <c t="n" r="F17" s="6">
        <v>50000</v>
      </c>
      <c t="n" r="I17" s="6">
        <v>40000</v>
      </c>
      <c t="n" r="R17" s="6">
        <v>20000</v>
      </c>
      <c t="n" r="AA17" s="6">
        <v>20000</v>
      </c>
      <c t="n" r="AD17" s="6">
        <v>20000</v>
      </c>
    </row>
    <row spans="1:34" r="18">
      <c t="s" r="A18" s="4">
        <v>322</v>
      </c>
      <c t="n" r="F18" s="7">
        <v>48000</v>
      </c>
      <c t="n" r="I18" s="7">
        <v>17600</v>
      </c>
      <c t="n" r="R18" s="7">
        <v>35000</v>
      </c>
      <c t="n" r="AA18" s="7">
        <v>20500</v>
      </c>
      <c t="n" r="AD18" s="7">
        <v>37500</v>
      </c>
    </row>
    <row spans="1:34" r="19">
      <c t="s" r="A19" s="4">
        <v>325</v>
      </c>
    </row>
    <row spans="1:34" r="20">
      <c t="s" r="A20" s="4">
        <v>321</v>
      </c>
      <c t="n" r="B20" s="6">
        <v>160000</v>
      </c>
    </row>
    <row spans="1:34" r="21">
      <c t="s" r="A21" s="4">
        <v>326</v>
      </c>
      <c t="s" r="C21" s="4">
        <v>327</v>
      </c>
    </row>
    <row spans="1:34" r="22">
      <c t="s" r="A22" s="4">
        <v>328</v>
      </c>
    </row>
    <row spans="1:34" r="23">
      <c t="s" r="A23" s="4">
        <v>329</v>
      </c>
      <c t="n" r="AF23" s="6">
        <v>100000</v>
      </c>
    </row>
    <row spans="1:34" r="24">
      <c t="s" r="A24" s="4">
        <v>330</v>
      </c>
    </row>
    <row spans="1:34" r="25">
      <c t="s" r="A25" s="4">
        <v>321</v>
      </c>
      <c t="n" r="AB25" s="6">
        <v>20000</v>
      </c>
    </row>
    <row spans="1:34" r="26">
      <c t="s" r="A26" s="4">
        <v>322</v>
      </c>
      <c t="n" r="AB26" s="7">
        <v>20500</v>
      </c>
    </row>
    <row spans="1:34" r="27">
      <c t="s" r="A27" s="4">
        <v>331</v>
      </c>
    </row>
    <row spans="1:34" r="28">
      <c t="s" r="A28" s="4">
        <v>319</v>
      </c>
      <c t="n" r="S28" s="6">
        <v>160000</v>
      </c>
    </row>
    <row spans="1:34" r="29">
      <c t="s" r="A29" s="4">
        <v>320</v>
      </c>
      <c t="n" r="S29" s="7">
        <v>336000</v>
      </c>
    </row>
    <row spans="1:34" r="30">
      <c t="s" r="A30" s="4">
        <v>332</v>
      </c>
    </row>
    <row spans="1:34" r="31">
      <c t="s" r="A31" s="4">
        <v>319</v>
      </c>
      <c t="n" r="H31" s="6">
        <v>54790</v>
      </c>
      <c t="n" r="J31" s="6">
        <v>105263</v>
      </c>
      <c t="n" r="K31" s="6">
        <v>142857</v>
      </c>
      <c t="n" r="L31" s="6">
        <v>75000</v>
      </c>
      <c t="n" r="M31" s="6">
        <v>75862</v>
      </c>
      <c t="n" r="O31" s="6">
        <v>52174</v>
      </c>
      <c t="n" r="P31" s="6">
        <v>58823</v>
      </c>
      <c t="n" r="Q31" s="6">
        <v>21918</v>
      </c>
    </row>
    <row spans="1:34" r="32">
      <c t="s" r="A32" s="4">
        <v>320</v>
      </c>
      <c t="n" r="D32" s="7">
        <v>40000</v>
      </c>
      <c t="n" r="H32" s="7">
        <v>40000</v>
      </c>
      <c t="n" r="J32" s="7">
        <v>40000</v>
      </c>
      <c t="n" r="K32" s="7">
        <v>50000</v>
      </c>
      <c t="n" r="L32" s="7">
        <v>30000</v>
      </c>
      <c t="n" r="M32" s="7">
        <v>22000</v>
      </c>
      <c t="n" r="O32" s="7">
        <v>30000</v>
      </c>
      <c t="n" r="P32" s="7">
        <v>50000</v>
      </c>
      <c t="n" r="Q32" s="7">
        <v>40000</v>
      </c>
    </row>
    <row spans="1:34" r="33">
      <c t="s" r="A33" s="4">
        <v>333</v>
      </c>
      <c t="n" r="D33" s="6">
        <v>10000</v>
      </c>
    </row>
    <row spans="1:34" r="34">
      <c t="s" r="A34" s="4">
        <v>334</v>
      </c>
      <c t="n" r="D34" s="7">
        <v>90000</v>
      </c>
    </row>
    <row spans="1:34" r="35">
      <c t="s" r="A35" s="4">
        <v>335</v>
      </c>
      <c t="n" r="D35" s="6">
        <v>97826</v>
      </c>
    </row>
    <row spans="1:34" r="36">
      <c t="s" r="A36" s="4">
        <v>323</v>
      </c>
    </row>
    <row spans="1:34" r="37">
      <c t="s" r="A37" s="4">
        <v>319</v>
      </c>
      <c t="n" r="G37" s="6">
        <v>108700</v>
      </c>
    </row>
    <row spans="1:34" r="38">
      <c t="s" r="A38" s="4">
        <v>320</v>
      </c>
      <c t="n" r="E38" s="7">
        <v>50000</v>
      </c>
      <c t="n" r="G38" s="7">
        <v>100000</v>
      </c>
    </row>
    <row spans="1:34" r="39">
      <c t="s" r="A39" s="4">
        <v>279</v>
      </c>
    </row>
    <row spans="1:34" r="40">
      <c t="s" r="A40" s="4">
        <v>65</v>
      </c>
      <c t="n" r="N40" s="6">
        <v>100000000</v>
      </c>
    </row>
    <row spans="1:34" r="41">
      <c t="s" r="A41" s="4">
        <v>316</v>
      </c>
      <c t="n" r="N41" s="6">
        <v>10000000</v>
      </c>
    </row>
    <row spans="1:34" r="42">
      <c t="s" r="A42" s="4">
        <v>66</v>
      </c>
      <c t="n" r="N42" s="6">
        <v>66124593</v>
      </c>
    </row>
    <row spans="1:34" r="43">
      <c t="s" r="A43" s="4">
        <v>272</v>
      </c>
      <c t="n" r="N43" s="6">
        <v>66124593</v>
      </c>
    </row>
    <row spans="1:34" r="44">
      <c t="s" r="A44" s="4">
        <v>280</v>
      </c>
    </row>
    <row spans="1:34" r="45">
      <c t="s" r="A45" s="4">
        <v>65</v>
      </c>
      <c t="n" r="N45" s="6">
        <v>40000000</v>
      </c>
    </row>
    <row spans="1:34" r="46">
      <c t="s" r="A46" s="4">
        <v>316</v>
      </c>
      <c t="n" r="N46" s="6">
        <v>4000000</v>
      </c>
    </row>
    <row spans="1:34" r="47">
      <c t="s" r="A47" s="4">
        <v>66</v>
      </c>
      <c t="n" r="N47" s="6">
        <v>26449868</v>
      </c>
    </row>
    <row spans="1:34" r="48">
      <c t="s" r="A48" s="4">
        <v>272</v>
      </c>
      <c t="n" r="N48" s="6">
        <v>264498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spans="1:2" r="1">
      <c t="s" r="A1" s="1">
        <v>336</v>
      </c>
      <c t="s" r="B1" s="2">
        <v>1</v>
      </c>
    </row>
    <row spans="1:2" r="2">
      <c t="s" r="B2" s="2">
        <v>289</v>
      </c>
    </row>
    <row spans="1:2" r="3">
      <c t="s" r="A3" s="3">
        <v>210</v>
      </c>
    </row>
    <row spans="1:2" r="4">
      <c t="s" r="A4" s="4">
        <v>337</v>
      </c>
      <c t="n" r="B4" s="7">
        <v>2630517</v>
      </c>
    </row>
    <row spans="1:2" r="5">
      <c t="s" r="A5" s="4">
        <v>338</v>
      </c>
      <c t="n" r="B5" s="6">
        <v>20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39</v>
      </c>
      <c t="s" r="B1" s="2">
        <v>1</v>
      </c>
    </row>
    <row spans="1:3" r="2">
      <c t="s" r="B2" s="2">
        <v>2</v>
      </c>
      <c t="s" r="C2" s="2">
        <v>31</v>
      </c>
    </row>
    <row spans="1:3" r="3">
      <c t="s" r="A3" s="3">
        <v>210</v>
      </c>
    </row>
    <row spans="1:3" r="4">
      <c t="s" r="A4" s="4">
        <v>340</v>
      </c>
      <c t="n" r="B4" s="7">
        <v>-468100</v>
      </c>
      <c t="n" r="C4" s="7">
        <v>-371900</v>
      </c>
    </row>
    <row spans="1:3" r="5">
      <c t="s" r="A5" s="4">
        <v>341</v>
      </c>
      <c t="n" r="B5" s="6">
        <v>-800</v>
      </c>
      <c t="n" r="C5" s="6">
        <v>-1100</v>
      </c>
    </row>
    <row spans="1:3" r="6">
      <c t="s" r="A6" s="4">
        <v>342</v>
      </c>
      <c t="n" r="B6" s="6">
        <v>-467300</v>
      </c>
      <c t="n" r="C6" s="6">
        <v>-370800</v>
      </c>
    </row>
    <row spans="1:3" r="7">
      <c t="s" r="A7" s="4">
        <v>343</v>
      </c>
      <c t="n" r="B7" s="6">
        <v>467300</v>
      </c>
      <c t="n" r="C7" s="6">
        <v>370800</v>
      </c>
    </row>
    <row spans="1:3" r="8">
      <c t="s" r="A8" s="4">
        <v>344</v>
      </c>
      <c t="s" r="B8" s="4">
        <v>34</v>
      </c>
      <c t="s" r="C8" s="4">
        <v>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31</v>
      </c>
    </row>
    <row spans="1:3" r="2">
      <c t="s" r="A2" s="3">
        <v>210</v>
      </c>
    </row>
    <row spans="1:3" r="3">
      <c t="s" r="A3" s="4">
        <v>346</v>
      </c>
      <c t="s" r="B3" s="4">
        <v>34</v>
      </c>
      <c t="s" r="C3" s="4">
        <v>34</v>
      </c>
    </row>
    <row spans="1:3" r="4">
      <c t="s" r="A4" s="4">
        <v>347</v>
      </c>
      <c t="n" r="B4" s="6">
        <v>958000</v>
      </c>
      <c t="n" r="C4" s="6">
        <v>491000</v>
      </c>
    </row>
    <row spans="1:3" r="5">
      <c t="s" r="A5" s="4">
        <v>348</v>
      </c>
      <c t="n" r="B5" s="6">
        <v>958000</v>
      </c>
      <c t="n" r="C5" s="6">
        <v>491000</v>
      </c>
    </row>
    <row spans="1:3" r="6">
      <c t="s" r="A6" s="4">
        <v>349</v>
      </c>
      <c t="n" r="B6" s="6">
        <v>-958000</v>
      </c>
      <c t="n" r="C6" s="6">
        <v>-491000</v>
      </c>
    </row>
    <row spans="1:3" r="7">
      <c t="s" r="A7" s="4">
        <v>350</v>
      </c>
      <c t="s" r="B7" s="4">
        <v>34</v>
      </c>
      <c t="s" r="C7" s="4">
        <v>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51</v>
      </c>
      <c t="s" r="B1" s="2">
        <v>304</v>
      </c>
      <c t="s" r="C1" s="2">
        <v>2</v>
      </c>
      <c t="s" r="D1" s="2">
        <v>31</v>
      </c>
    </row>
    <row spans="1:4" r="2">
      <c t="s" r="A2" s="4">
        <v>352</v>
      </c>
      <c t="n" r="C2" s="7">
        <v>10118</v>
      </c>
      <c t="n" r="D2" s="7">
        <v>10118</v>
      </c>
    </row>
    <row spans="1:4" r="3">
      <c t="s" r="A3" s="4">
        <v>353</v>
      </c>
      <c t="n" r="C3" s="6">
        <v>120000</v>
      </c>
      <c t="n" r="D3" s="6">
        <v>120000</v>
      </c>
    </row>
    <row spans="1:4" r="4">
      <c t="s" r="A4" s="4">
        <v>354</v>
      </c>
      <c t="n" r="C4" s="6">
        <v>41250</v>
      </c>
      <c t="n" r="D4" s="7">
        <v>25000</v>
      </c>
    </row>
    <row spans="1:4" r="5">
      <c t="s" r="A5" s="4">
        <v>355</v>
      </c>
    </row>
    <row spans="1:4" r="6">
      <c t="s" r="A6" s="4">
        <v>356</v>
      </c>
      <c t="n" r="C6" s="7">
        <v>10000</v>
      </c>
    </row>
    <row spans="1:4" r="7">
      <c t="s" r="A7" s="4">
        <v>357</v>
      </c>
    </row>
    <row spans="1:4" r="8">
      <c t="s" r="A8" s="4">
        <v>356</v>
      </c>
      <c t="n" r="B8" s="7">
        <v>90000</v>
      </c>
    </row>
    <row spans="1:4" r="9">
      <c t="s" r="A9" s="4">
        <v>358</v>
      </c>
      <c t="n" r="B9" s="6">
        <v>150000</v>
      </c>
    </row>
    <row spans="1:4" r="10">
      <c t="s" r="A10" s="4">
        <v>359</v>
      </c>
      <c t="n" r="B10" s="6">
        <v>50000</v>
      </c>
    </row>
    <row spans="1:4" r="11">
      <c t="s" r="A11" s="4">
        <v>360</v>
      </c>
    </row>
    <row spans="1:4" r="12">
      <c t="s" r="A12" s="4">
        <v>361</v>
      </c>
      <c t="n" r="B12" s="6">
        <v>50000</v>
      </c>
    </row>
    <row spans="1:4" r="13">
      <c t="s" r="A13" s="4">
        <v>362</v>
      </c>
    </row>
    <row spans="1:4" r="14">
      <c t="s" r="A14" s="4">
        <v>361</v>
      </c>
      <c t="n" r="B14" s="6">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6</v>
      </c>
      <c t="s" r="B1" s="2">
        <v>2</v>
      </c>
      <c t="s" r="C1" s="2">
        <v>31</v>
      </c>
    </row>
    <row spans="1:3" r="2">
      <c t="s" r="A2" s="3">
        <v>57</v>
      </c>
    </row>
    <row spans="1:3" r="3">
      <c t="s" r="A3" s="4">
        <v>58</v>
      </c>
      <c t="n" r="B3" s="7">
        <v>1386</v>
      </c>
      <c t="n" r="C3" s="7">
        <v>462</v>
      </c>
    </row>
    <row spans="1:3" r="4">
      <c t="s" r="A4" s="4">
        <v>59</v>
      </c>
      <c t="n" r="B4" s="7">
        <v>21436</v>
      </c>
      <c t="n" r="C4" s="7">
        <v>11502</v>
      </c>
    </row>
    <row spans="1:3" r="5">
      <c t="s" r="A5" s="4">
        <v>60</v>
      </c>
      <c t="n" r="B5" s="8">
        <v>0.001</v>
      </c>
      <c t="n" r="C5" s="8">
        <v>0.001</v>
      </c>
    </row>
    <row spans="1:3" r="6">
      <c t="s" r="A6" s="4">
        <v>61</v>
      </c>
      <c t="n" r="B6" s="6">
        <v>4000000</v>
      </c>
      <c t="n" r="C6" s="6">
        <v>4000000</v>
      </c>
    </row>
    <row spans="1:3" r="7">
      <c t="s" r="A7" s="4">
        <v>62</v>
      </c>
      <c t="s" r="B7" s="4">
        <v>34</v>
      </c>
      <c t="s" r="C7" s="4">
        <v>34</v>
      </c>
    </row>
    <row spans="1:3" r="8">
      <c t="s" r="A8" s="4">
        <v>63</v>
      </c>
      <c t="s" r="B8" s="4">
        <v>34</v>
      </c>
      <c t="s" r="C8" s="4">
        <v>34</v>
      </c>
    </row>
    <row spans="1:3" r="9">
      <c t="s" r="A9" s="4">
        <v>64</v>
      </c>
      <c t="n" r="B9" s="8">
        <v>0.001</v>
      </c>
      <c t="n" r="C9" s="8">
        <v>0.001</v>
      </c>
    </row>
    <row spans="1:3" r="10">
      <c t="s" r="A10" s="4">
        <v>65</v>
      </c>
      <c t="n" r="B10" s="6">
        <v>4000000</v>
      </c>
      <c t="n" r="C10" s="6">
        <v>40000000</v>
      </c>
    </row>
    <row spans="1:3" r="11">
      <c t="s" r="A11" s="4">
        <v>66</v>
      </c>
      <c t="n" r="B11" s="6">
        <v>27251466</v>
      </c>
      <c t="n" r="C11" s="6">
        <v>26316922</v>
      </c>
    </row>
    <row spans="1:3" r="12">
      <c t="s" r="A12" s="4">
        <v>67</v>
      </c>
      <c t="n" r="B12" s="6">
        <v>27251466</v>
      </c>
      <c t="n" r="C12" s="6">
        <v>263169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7"/>
  </cols>
  <sheetData>
    <row spans="1:2" r="1">
      <c t="s" r="A1" s="1">
        <v>363</v>
      </c>
      <c t="s" r="B1" s="2">
        <v>364</v>
      </c>
    </row>
    <row spans="1:2" r="2">
      <c t="s" r="A2" s="4">
        <v>293</v>
      </c>
    </row>
    <row spans="1:2" r="3">
      <c t="s" r="A3" s="4">
        <v>365</v>
      </c>
      <c t="n" r="B3" s="6">
        <v>250000</v>
      </c>
    </row>
    <row spans="1:2" r="4">
      <c t="s" r="A4" s="4">
        <v>366</v>
      </c>
    </row>
    <row spans="1:2" r="5">
      <c t="s" r="A5" s="4">
        <v>299</v>
      </c>
      <c t="n" r="B5" s="7">
        <v>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7</v>
      </c>
      <c t="s" r="B1" s="2">
        <v>368</v>
      </c>
      <c t="s" r="C1" s="2">
        <v>369</v>
      </c>
    </row>
    <row spans="1:3" r="2">
      <c t="s" r="A2" s="4">
        <v>370</v>
      </c>
    </row>
    <row spans="1:3" r="3">
      <c t="s" r="A3" s="4">
        <v>371</v>
      </c>
      <c t="n" r="C3" s="6">
        <v>50000</v>
      </c>
    </row>
    <row spans="1:3" r="4">
      <c t="s" r="A4" s="4">
        <v>372</v>
      </c>
    </row>
    <row spans="1:3" r="5">
      <c t="s" r="A5" s="4">
        <v>373</v>
      </c>
      <c t="n" r="B5" s="6">
        <v>1022122</v>
      </c>
    </row>
    <row spans="1:3" r="6">
      <c t="s" r="A6" s="4">
        <v>374</v>
      </c>
      <c t="n" r="B6" s="7">
        <v>71250</v>
      </c>
    </row>
    <row spans="1:3" r="7">
      <c t="s" r="A7" s="4">
        <v>375</v>
      </c>
      <c t="n" r="B7" s="7">
        <v>101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68</v>
      </c>
      <c t="s" r="B1" s="2">
        <v>1</v>
      </c>
    </row>
    <row spans="1:3" r="2">
      <c t="s" r="B2" s="2">
        <v>2</v>
      </c>
      <c t="s" r="C2" s="2">
        <v>31</v>
      </c>
    </row>
    <row spans="1:3" r="3">
      <c t="s" r="A3" s="3">
        <v>69</v>
      </c>
    </row>
    <row spans="1:3" r="4">
      <c t="s" r="A4" s="4">
        <v>70</v>
      </c>
      <c t="n" r="B4" s="7">
        <v>98393</v>
      </c>
      <c t="n" r="C4" s="7">
        <v>186200</v>
      </c>
    </row>
    <row spans="1:3" r="5">
      <c t="s" r="A5" s="4">
        <v>71</v>
      </c>
      <c t="n" r="B5" s="6">
        <v>737500</v>
      </c>
      <c t="s" r="C5" s="4">
        <v>34</v>
      </c>
    </row>
    <row spans="1:3" r="6">
      <c t="s" r="A6" s="4">
        <v>72</v>
      </c>
      <c t="n" r="B6" s="6">
        <v>176986</v>
      </c>
      <c t="n" r="C6" s="6">
        <v>175726</v>
      </c>
    </row>
    <row spans="1:3" r="7">
      <c t="s" r="A7" s="4">
        <v>73</v>
      </c>
      <c t="n" r="B7" s="6">
        <v>180178</v>
      </c>
      <c t="n" r="C7" s="6">
        <v>187699</v>
      </c>
    </row>
    <row spans="1:3" r="8">
      <c t="s" r="A8" s="4">
        <v>74</v>
      </c>
      <c t="n" r="B8" s="6">
        <v>75200</v>
      </c>
      <c t="n" r="C8" s="6">
        <v>454000</v>
      </c>
    </row>
    <row spans="1:3" r="9">
      <c t="s" r="A9" s="4">
        <v>75</v>
      </c>
      <c t="n" r="B9" s="6">
        <v>-1268257</v>
      </c>
      <c t="n" r="C9" s="6">
        <v>-1003625</v>
      </c>
    </row>
    <row spans="1:3" r="10">
      <c t="s" r="A10" s="3">
        <v>76</v>
      </c>
    </row>
    <row spans="1:3" r="11">
      <c t="s" r="A11" s="4">
        <v>77</v>
      </c>
      <c t="n" r="B11" s="6">
        <v>5000</v>
      </c>
      <c t="s" r="C11" s="4">
        <v>34</v>
      </c>
    </row>
    <row spans="1:3" r="12">
      <c t="s" r="A12" s="4">
        <v>75</v>
      </c>
      <c t="s" r="B12" s="4">
        <v>34</v>
      </c>
      <c t="s" r="C12" s="4">
        <v>34</v>
      </c>
    </row>
    <row spans="1:3" r="13">
      <c t="s" r="A13" s="4">
        <v>78</v>
      </c>
      <c t="s" r="B13" s="4">
        <v>34</v>
      </c>
      <c t="s" r="C13" s="4">
        <v>34</v>
      </c>
    </row>
    <row spans="1:3" r="14">
      <c t="s" r="A14" s="4">
        <v>79</v>
      </c>
      <c t="n" r="B14" s="7">
        <v>-1263257</v>
      </c>
      <c t="n" r="C14" s="7">
        <v>-1003625</v>
      </c>
    </row>
    <row spans="1:3" r="15">
      <c t="s" r="A15" s="4">
        <v>80</v>
      </c>
      <c t="n" r="B15" s="9">
        <v>-0.05</v>
      </c>
      <c t="n" r="C15" s="9">
        <v>-0.04</v>
      </c>
    </row>
    <row spans="1:3" r="16">
      <c t="s" r="A16" s="4">
        <v>81</v>
      </c>
      <c t="n" r="B16" s="6">
        <v>26767283</v>
      </c>
      <c t="n" r="C16" s="6">
        <v>263044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9"/>
    <col customWidth="1" max="2" min="2" width="22"/>
    <col customWidth="1" max="3" min="3" width="36"/>
    <col customWidth="1" max="4" min="4" width="30"/>
    <col customWidth="1" max="5" min="5" width="48"/>
    <col customWidth="1" max="6" min="6" width="11"/>
  </cols>
  <sheetData>
    <row spans="1:6" r="1">
      <c t="s" r="A1" s="1">
        <v>82</v>
      </c>
      <c t="s" r="B1" s="2">
        <v>83</v>
      </c>
      <c t="s" r="C1" s="2">
        <v>84</v>
      </c>
      <c t="s" r="D1" s="2">
        <v>85</v>
      </c>
      <c t="s" r="E1" s="2">
        <v>86</v>
      </c>
      <c t="s" r="F1" s="2">
        <v>87</v>
      </c>
    </row>
    <row spans="1:6" r="2">
      <c t="s" r="A2" s="4">
        <v>88</v>
      </c>
      <c t="n" r="B2" s="7">
        <v>25512</v>
      </c>
      <c t="n" r="C2" s="7">
        <v>672973</v>
      </c>
      <c t="n" r="D2" s="7">
        <v>90000</v>
      </c>
      <c t="n" r="E2" s="7">
        <v>-363635</v>
      </c>
      <c t="n" r="F2" s="7">
        <v>424850</v>
      </c>
    </row>
    <row spans="1:6" r="3">
      <c t="s" r="A3" s="4">
        <v>89</v>
      </c>
      <c t="n" r="B3" s="6">
        <v>25511857</v>
      </c>
    </row>
    <row spans="1:6" r="4">
      <c t="s" r="A4" s="4">
        <v>90</v>
      </c>
      <c t="n" r="B4" s="7">
        <v>100</v>
      </c>
      <c t="n" r="C4" s="6">
        <v>187400</v>
      </c>
      <c t="n" r="F4" s="6">
        <v>187500</v>
      </c>
    </row>
    <row spans="1:6" r="5">
      <c t="s" r="A5" s="4">
        <v>91</v>
      </c>
      <c t="n" r="B5" s="6">
        <v>100000</v>
      </c>
    </row>
    <row spans="1:6" r="6">
      <c t="s" r="A6" s="4">
        <v>92</v>
      </c>
      <c t="n" r="B6" s="7">
        <v>40</v>
      </c>
      <c t="n" r="C6" s="6">
        <v>74960</v>
      </c>
      <c t="n" r="D6" s="6">
        <v>-52500</v>
      </c>
      <c t="n" r="F6" s="6">
        <v>22500</v>
      </c>
    </row>
    <row spans="1:6" r="7">
      <c t="s" r="A7" s="4">
        <v>93</v>
      </c>
      <c t="n" r="B7" s="6">
        <v>40000</v>
      </c>
    </row>
    <row spans="1:6" r="8">
      <c t="s" r="A8" s="4">
        <v>94</v>
      </c>
      <c t="n" r="B8" s="7">
        <v>80</v>
      </c>
      <c t="n" r="C8" s="6">
        <v>149920</v>
      </c>
      <c t="n" r="F8" s="6">
        <v>150000</v>
      </c>
    </row>
    <row spans="1:6" r="9">
      <c t="s" r="A9" s="4">
        <v>95</v>
      </c>
      <c t="n" r="B9" s="6">
        <v>80000</v>
      </c>
    </row>
    <row spans="1:6" r="10">
      <c t="s" r="A10" s="4">
        <v>96</v>
      </c>
      <c t="n" r="B10" s="7">
        <v>20</v>
      </c>
      <c t="n" r="C10" s="6">
        <v>37480</v>
      </c>
      <c t="n" r="D10" s="6">
        <v>-37500</v>
      </c>
      <c t="n" r="F10" s="6">
        <v>454000</v>
      </c>
    </row>
    <row spans="1:6" r="11">
      <c t="s" r="A11" s="4">
        <v>97</v>
      </c>
      <c t="n" r="B11" s="6">
        <v>20000</v>
      </c>
    </row>
    <row spans="1:6" r="12">
      <c t="s" r="A12" s="4">
        <v>98</v>
      </c>
      <c t="n" r="B12" s="7">
        <v>161</v>
      </c>
      <c t="n" r="C12" s="6">
        <v>149839</v>
      </c>
      <c t="n" r="F12" s="6">
        <v>150000</v>
      </c>
    </row>
    <row spans="1:6" r="13">
      <c t="s" r="A13" s="4">
        <v>99</v>
      </c>
      <c t="n" r="B13" s="6">
        <v>161290</v>
      </c>
    </row>
    <row spans="1:6" r="14">
      <c t="s" r="A14" s="4">
        <v>100</v>
      </c>
      <c t="n" r="B14" s="7">
        <v>20</v>
      </c>
      <c t="n" r="C14" s="6">
        <v>20480</v>
      </c>
      <c t="n" r="F14" s="6">
        <v>20500</v>
      </c>
    </row>
    <row spans="1:6" r="15">
      <c t="s" r="A15" s="4">
        <v>101</v>
      </c>
      <c t="n" r="B15" s="6">
        <v>20000</v>
      </c>
    </row>
    <row spans="1:6" r="16">
      <c t="s" r="A16" s="4">
        <v>102</v>
      </c>
      <c t="n" r="B16" s="7">
        <v>20</v>
      </c>
      <c t="n" r="C16" s="6">
        <v>20480</v>
      </c>
      <c t="n" r="F16" s="6">
        <v>20500</v>
      </c>
    </row>
    <row spans="1:6" r="17">
      <c t="s" r="A17" s="4">
        <v>103</v>
      </c>
      <c t="n" r="B17" s="6">
        <v>20000</v>
      </c>
    </row>
    <row spans="1:6" r="18">
      <c t="s" r="A18" s="4">
        <v>104</v>
      </c>
      <c t="n" r="B18" s="7">
        <v>59</v>
      </c>
      <c t="n" r="C18" s="6">
        <v>49941</v>
      </c>
      <c t="n" r="F18" s="6">
        <v>50000</v>
      </c>
    </row>
    <row spans="1:6" r="19">
      <c t="s" r="A19" s="4">
        <v>105</v>
      </c>
      <c t="n" r="B19" s="6">
        <v>58824</v>
      </c>
    </row>
    <row spans="1:6" r="20">
      <c t="s" r="A20" s="4">
        <v>106</v>
      </c>
      <c t="n" r="B20" s="7">
        <v>32</v>
      </c>
      <c t="n" r="C20" s="6">
        <v>49968</v>
      </c>
      <c t="n" r="F20" s="6">
        <v>50000</v>
      </c>
    </row>
    <row spans="1:6" r="21">
      <c t="s" r="A21" s="4">
        <v>107</v>
      </c>
      <c t="n" r="B21" s="6">
        <v>32258</v>
      </c>
    </row>
    <row spans="1:6" r="22">
      <c t="s" r="A22" s="4">
        <v>108</v>
      </c>
      <c t="n" r="B22" s="7">
        <v>26</v>
      </c>
      <c t="n" r="C22" s="6">
        <v>37474</v>
      </c>
      <c t="n" r="F22" s="6">
        <v>37500</v>
      </c>
    </row>
    <row spans="1:6" r="23">
      <c t="s" r="A23" s="4">
        <v>109</v>
      </c>
      <c t="n" r="B23" s="6">
        <v>26316</v>
      </c>
    </row>
    <row spans="1:6" r="24">
      <c t="s" r="A24" s="4">
        <v>110</v>
      </c>
      <c t="n" r="B24" s="7">
        <v>20</v>
      </c>
      <c t="n" r="C24" s="6">
        <v>41980</v>
      </c>
      <c t="n" r="F24" s="6">
        <v>42000</v>
      </c>
    </row>
    <row spans="1:6" r="25">
      <c t="s" r="A25" s="4">
        <v>111</v>
      </c>
      <c t="n" r="B25" s="6">
        <v>20000</v>
      </c>
    </row>
    <row spans="1:6" r="26">
      <c t="s" r="A26" s="4">
        <v>112</v>
      </c>
      <c t="n" r="B26" s="7">
        <v>47</v>
      </c>
      <c t="n" r="C26" s="6">
        <v>79953</v>
      </c>
      <c t="n" r="F26" s="6">
        <v>80000</v>
      </c>
    </row>
    <row spans="1:6" r="27">
      <c t="s" r="A27" s="4">
        <v>113</v>
      </c>
      <c t="n" r="B27" s="6">
        <v>46377</v>
      </c>
    </row>
    <row spans="1:6" r="28">
      <c t="s" r="A28" s="4">
        <v>114</v>
      </c>
      <c t="n" r="B28" s="7">
        <v>160</v>
      </c>
      <c t="n" r="C28" s="6">
        <v>335840</v>
      </c>
      <c t="n" r="F28" s="6">
        <v>336000</v>
      </c>
    </row>
    <row spans="1:6" r="29">
      <c t="s" r="A29" s="4">
        <v>115</v>
      </c>
      <c t="n" r="B29" s="6">
        <v>160000</v>
      </c>
    </row>
    <row spans="1:6" r="30">
      <c t="s" r="A30" s="4">
        <v>116</v>
      </c>
      <c t="n" r="B30" s="7">
        <v>20</v>
      </c>
      <c t="n" r="C30" s="6">
        <v>34980</v>
      </c>
      <c t="n" r="F30" s="6">
        <v>35000</v>
      </c>
    </row>
    <row spans="1:6" r="31">
      <c t="s" r="A31" s="4">
        <v>117</v>
      </c>
      <c t="n" r="B31" s="6">
        <v>20000</v>
      </c>
    </row>
    <row spans="1:6" r="32">
      <c t="s" r="A32" s="4">
        <v>118</v>
      </c>
      <c t="n" r="E32" s="6">
        <v>-1003625</v>
      </c>
      <c t="n" r="F32" s="6">
        <v>-1003625</v>
      </c>
    </row>
    <row spans="1:6" r="33">
      <c t="s" r="A33" s="4">
        <v>119</v>
      </c>
      <c t="n" r="B33" s="7">
        <v>26317</v>
      </c>
      <c t="n" r="C33" s="6">
        <v>1943668</v>
      </c>
      <c t="s" r="D33" s="4">
        <v>34</v>
      </c>
      <c t="n" r="E33" s="6">
        <v>-1367260</v>
      </c>
      <c t="n" r="F33" s="6">
        <v>602725</v>
      </c>
    </row>
    <row spans="1:6" r="34">
      <c t="s" r="A34" s="4">
        <v>120</v>
      </c>
      <c t="n" r="B34" s="6">
        <v>26316922</v>
      </c>
    </row>
    <row spans="1:6" r="35">
      <c t="s" r="A35" s="4">
        <v>96</v>
      </c>
      <c t="n" r="F35" s="6">
        <v>75200</v>
      </c>
    </row>
    <row spans="1:6" r="36">
      <c t="s" r="A36" s="4">
        <v>121</v>
      </c>
      <c t="n" r="B36" s="7">
        <v>22</v>
      </c>
      <c t="n" r="C36" s="6">
        <v>39978</v>
      </c>
      <c t="n" r="F36" s="6">
        <v>40000</v>
      </c>
    </row>
    <row spans="1:6" r="37">
      <c t="s" r="A37" s="4">
        <v>122</v>
      </c>
      <c t="n" r="B37" s="6">
        <v>21918</v>
      </c>
    </row>
    <row spans="1:6" r="38">
      <c t="s" r="A38" s="4">
        <v>123</v>
      </c>
      <c t="n" r="B38" s="7">
        <v>59</v>
      </c>
      <c t="n" r="C38" s="6">
        <v>49941</v>
      </c>
      <c t="n" r="F38" s="6">
        <v>50000</v>
      </c>
    </row>
    <row spans="1:6" r="39">
      <c t="s" r="A39" s="4">
        <v>124</v>
      </c>
      <c t="n" r="B39" s="6">
        <v>58823</v>
      </c>
    </row>
    <row spans="1:6" r="40">
      <c t="s" r="A40" s="4">
        <v>125</v>
      </c>
      <c t="n" r="B40" s="7">
        <v>52</v>
      </c>
      <c t="n" r="C40" s="6">
        <v>29948</v>
      </c>
      <c t="n" r="F40" s="6">
        <v>30000</v>
      </c>
    </row>
    <row spans="1:6" r="41">
      <c t="s" r="A41" s="4">
        <v>126</v>
      </c>
      <c t="n" r="B41" s="6">
        <v>52174</v>
      </c>
    </row>
    <row spans="1:6" r="42">
      <c t="s" r="A42" s="4">
        <v>127</v>
      </c>
      <c t="n" r="B42" s="7">
        <v>76</v>
      </c>
      <c t="n" r="C42" s="6">
        <v>21924</v>
      </c>
      <c t="n" r="F42" s="6">
        <v>22000</v>
      </c>
    </row>
    <row spans="1:6" r="43">
      <c t="s" r="A43" s="4">
        <v>128</v>
      </c>
      <c t="n" r="B43" s="6">
        <v>75862</v>
      </c>
    </row>
    <row spans="1:6" r="44">
      <c t="s" r="A44" s="4">
        <v>129</v>
      </c>
      <c t="n" r="B44" s="7">
        <v>75</v>
      </c>
      <c t="n" r="C44" s="6">
        <v>29925</v>
      </c>
      <c t="n" r="F44" s="6">
        <v>30000</v>
      </c>
    </row>
    <row spans="1:6" r="45">
      <c t="s" r="A45" s="4">
        <v>130</v>
      </c>
      <c t="n" r="B45" s="6">
        <v>75000</v>
      </c>
    </row>
    <row spans="1:6" r="46">
      <c t="s" r="A46" s="4">
        <v>131</v>
      </c>
      <c t="n" r="B46" s="7">
        <v>143</v>
      </c>
      <c t="n" r="C46" s="6">
        <v>49857</v>
      </c>
      <c t="n" r="F46" s="6">
        <v>50000</v>
      </c>
    </row>
    <row spans="1:6" r="47">
      <c t="s" r="A47" s="4">
        <v>132</v>
      </c>
      <c t="n" r="B47" s="6">
        <v>142857</v>
      </c>
    </row>
    <row spans="1:6" r="48">
      <c t="s" r="A48" s="4">
        <v>133</v>
      </c>
      <c t="n" r="B48" s="7">
        <v>105</v>
      </c>
      <c t="n" r="C48" s="6">
        <v>39895</v>
      </c>
      <c t="n" r="F48" s="6">
        <v>40000</v>
      </c>
    </row>
    <row spans="1:6" r="49">
      <c t="s" r="A49" s="4">
        <v>134</v>
      </c>
      <c t="n" r="B49" s="6">
        <v>105263</v>
      </c>
    </row>
    <row spans="1:6" r="50">
      <c t="s" r="A50" s="4">
        <v>135</v>
      </c>
      <c t="n" r="B50" s="7">
        <v>40</v>
      </c>
      <c t="n" r="C50" s="6">
        <v>17560</v>
      </c>
      <c t="n" r="F50" s="6">
        <v>17600</v>
      </c>
    </row>
    <row spans="1:6" r="51">
      <c t="s" r="A51" s="4">
        <v>136</v>
      </c>
      <c t="n" r="B51" s="6">
        <v>40000</v>
      </c>
    </row>
    <row spans="1:6" r="52">
      <c t="s" r="A52" s="4">
        <v>137</v>
      </c>
      <c t="n" r="B52" s="7">
        <v>55</v>
      </c>
      <c t="n" r="C52" s="6">
        <v>39945</v>
      </c>
      <c t="n" r="F52" s="6">
        <v>40000</v>
      </c>
    </row>
    <row spans="1:6" r="53">
      <c t="s" r="A53" s="4">
        <v>138</v>
      </c>
      <c t="n" r="B53" s="6">
        <v>54790</v>
      </c>
    </row>
    <row spans="1:6" r="54">
      <c t="s" r="A54" s="4">
        <v>139</v>
      </c>
      <c t="n" r="B54" s="7">
        <v>50</v>
      </c>
      <c t="n" r="C54" s="6">
        <v>47950</v>
      </c>
      <c t="n" r="F54" s="6">
        <v>48000</v>
      </c>
    </row>
    <row spans="1:6" r="55">
      <c t="s" r="A55" s="4">
        <v>140</v>
      </c>
      <c t="n" r="B55" s="6">
        <v>50000</v>
      </c>
    </row>
    <row spans="1:6" r="56">
      <c t="s" r="A56" s="4">
        <v>141</v>
      </c>
      <c t="n" r="B56" s="7">
        <v>97</v>
      </c>
      <c t="n" r="C56" s="6">
        <v>89903</v>
      </c>
      <c t="n" r="F56" s="6">
        <v>90000</v>
      </c>
    </row>
    <row spans="1:6" r="57">
      <c t="s" r="A57" s="4">
        <v>142</v>
      </c>
      <c t="n" r="B57" s="6">
        <v>97826</v>
      </c>
    </row>
    <row spans="1:6" r="58">
      <c t="s" r="A58" s="4">
        <v>143</v>
      </c>
      <c t="n" r="B58" s="7">
        <v>160</v>
      </c>
      <c t="n" r="C58" s="6">
        <v>9440</v>
      </c>
      <c t="n" r="F58" s="6">
        <v>9600</v>
      </c>
    </row>
    <row spans="1:6" r="59">
      <c t="s" r="A59" s="4">
        <v>144</v>
      </c>
      <c t="n" r="B59" s="6">
        <v>160000</v>
      </c>
    </row>
    <row spans="1:6" r="60">
      <c t="s" r="A60" s="4">
        <v>118</v>
      </c>
      <c t="n" r="E60" s="6">
        <v>-1263257</v>
      </c>
      <c t="n" r="F60" s="6">
        <v>-1263257</v>
      </c>
    </row>
    <row spans="1:6" r="61">
      <c t="s" r="A61" s="4">
        <v>145</v>
      </c>
      <c t="n" r="B61" s="7">
        <v>27251</v>
      </c>
      <c t="n" r="C61" s="7">
        <v>2409934</v>
      </c>
      <c t="s" r="D61" s="4">
        <v>34</v>
      </c>
      <c t="n" r="E61" s="7">
        <v>-2630517</v>
      </c>
      <c t="n" r="F61" s="7">
        <v>-193332</v>
      </c>
    </row>
    <row spans="1:6" r="62">
      <c t="s" r="A62" s="4">
        <v>146</v>
      </c>
      <c t="n" r="B62" s="6">
        <v>272514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s>
  <sheetData>
    <row spans="1:17" r="1">
      <c t="s" r="A1" s="1">
        <v>147</v>
      </c>
      <c t="s" r="B1" s="2">
        <v>148</v>
      </c>
      <c t="s" r="C1" s="2">
        <v>149</v>
      </c>
      <c t="s" r="D1" s="2">
        <v>150</v>
      </c>
      <c t="s" r="E1" s="2">
        <v>151</v>
      </c>
      <c t="s" r="F1" s="2">
        <v>152</v>
      </c>
      <c t="s" r="G1" s="2">
        <v>153</v>
      </c>
      <c t="s" r="H1" s="2">
        <v>154</v>
      </c>
      <c t="s" r="I1" s="2">
        <v>155</v>
      </c>
      <c t="s" r="J1" s="2">
        <v>156</v>
      </c>
      <c t="s" r="K1" s="2">
        <v>157</v>
      </c>
      <c t="s" r="L1" s="2">
        <v>158</v>
      </c>
      <c t="s" r="M1" s="2">
        <v>159</v>
      </c>
      <c t="s" r="N1" s="2">
        <v>160</v>
      </c>
      <c t="s" r="O1" s="2">
        <v>161</v>
      </c>
      <c t="s" r="P1" s="2">
        <v>162</v>
      </c>
      <c t="s" r="Q1" s="2">
        <v>163</v>
      </c>
    </row>
    <row spans="1:17" r="2">
      <c t="s" r="A2" s="3">
        <v>164</v>
      </c>
    </row>
    <row spans="1:17" r="3">
      <c t="s" r="A3" s="4">
        <v>165</v>
      </c>
      <c t="n" r="B3" s="9">
        <v>0.92</v>
      </c>
      <c t="n" r="C3" s="9">
        <v>0.38</v>
      </c>
      <c t="n" r="D3" s="9">
        <v>0.38</v>
      </c>
      <c t="n" r="E3" s="9">
        <v>0.35</v>
      </c>
      <c t="n" r="F3" s="9">
        <v>0.4</v>
      </c>
      <c t="n" r="G3" s="9">
        <v>0.29</v>
      </c>
      <c t="n" r="H3" s="10">
        <v>0.5</v>
      </c>
      <c t="n" r="I3" s="9">
        <v>0.85</v>
      </c>
      <c t="n" r="J3" s="9">
        <v>1.82</v>
      </c>
      <c t="n" r="K3" s="9">
        <v>0.6899999999999999</v>
      </c>
      <c t="n" r="L3" s="9">
        <v>0.57</v>
      </c>
      <c t="n" r="M3" s="9">
        <v>0.62</v>
      </c>
      <c t="n" r="N3" s="7">
        <v>1</v>
      </c>
      <c t="n" r="O3" s="9">
        <v>0.31</v>
      </c>
      <c t="n" r="P3" s="9">
        <v>0.75</v>
      </c>
      <c t="n" r="Q3" s="9">
        <v>0.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6</v>
      </c>
      <c t="s" r="B1" s="2">
        <v>1</v>
      </c>
    </row>
    <row spans="1:3" r="2">
      <c t="s" r="B2" s="2">
        <v>2</v>
      </c>
      <c t="s" r="C2" s="2">
        <v>31</v>
      </c>
    </row>
    <row spans="1:3" r="3">
      <c t="s" r="A3" s="3">
        <v>167</v>
      </c>
    </row>
    <row spans="1:3" r="4">
      <c t="s" r="A4" s="4">
        <v>168</v>
      </c>
      <c t="n" r="B4" s="7">
        <v>-1263257</v>
      </c>
      <c t="n" r="C4" s="7">
        <v>-1003625</v>
      </c>
    </row>
    <row spans="1:3" r="5">
      <c t="s" r="A5" s="3">
        <v>169</v>
      </c>
    </row>
    <row spans="1:3" r="6">
      <c t="s" r="A6" s="4">
        <v>71</v>
      </c>
      <c t="n" r="B6" s="6">
        <v>737500</v>
      </c>
      <c t="s" r="C6" s="4">
        <v>34</v>
      </c>
    </row>
    <row spans="1:3" r="7">
      <c t="s" r="A7" s="4">
        <v>170</v>
      </c>
      <c t="n" r="B7" s="6">
        <v>75200</v>
      </c>
      <c t="n" r="C7" s="6">
        <v>454000</v>
      </c>
    </row>
    <row spans="1:3" r="8">
      <c t="s" r="A8" s="4">
        <v>171</v>
      </c>
      <c t="n" r="B8" s="6">
        <v>10858</v>
      </c>
      <c t="n" r="C8" s="6">
        <v>9762</v>
      </c>
    </row>
    <row spans="1:3" r="9">
      <c t="s" r="A9" s="4">
        <v>172</v>
      </c>
      <c t="s" r="B9" s="4">
        <v>34</v>
      </c>
      <c t="n" r="C9" s="6">
        <v>891</v>
      </c>
    </row>
    <row spans="1:3" r="10">
      <c t="s" r="A10" s="3">
        <v>173</v>
      </c>
    </row>
    <row spans="1:3" r="11">
      <c t="s" r="A11" s="4">
        <v>42</v>
      </c>
      <c t="n" r="B11" s="6">
        <v>-228</v>
      </c>
      <c t="n" r="C11" s="6">
        <v>435</v>
      </c>
    </row>
    <row spans="1:3" r="12">
      <c t="s" r="A12" s="4">
        <v>35</v>
      </c>
      <c t="s" r="B12" s="4">
        <v>34</v>
      </c>
      <c t="n" r="C12" s="6">
        <v>-1875</v>
      </c>
    </row>
    <row spans="1:3" r="13">
      <c t="s" r="A13" s="4">
        <v>174</v>
      </c>
      <c t="n" r="B13" s="6">
        <v>73397</v>
      </c>
      <c t="n" r="C13" s="6">
        <v>57115</v>
      </c>
    </row>
    <row spans="1:3" r="14">
      <c t="s" r="A14" s="4">
        <v>175</v>
      </c>
      <c t="n" r="B14" s="6">
        <v>-41720</v>
      </c>
      <c t="n" r="C14" s="6">
        <v>27032</v>
      </c>
    </row>
    <row spans="1:3" r="15">
      <c t="s" r="A15" s="4">
        <v>176</v>
      </c>
      <c t="s" r="B15" s="4">
        <v>34</v>
      </c>
      <c t="s" r="C15" s="4">
        <v>34</v>
      </c>
    </row>
    <row spans="1:3" r="16">
      <c t="s" r="A16" s="4">
        <v>177</v>
      </c>
      <c t="n" r="B16" s="6">
        <v>16250</v>
      </c>
      <c t="n" r="C16" s="6">
        <v>10000</v>
      </c>
    </row>
    <row spans="1:3" r="17">
      <c t="s" r="A17" s="4">
        <v>178</v>
      </c>
      <c t="n" r="B17" s="6">
        <v>-392000</v>
      </c>
      <c t="n" r="C17" s="6">
        <v>-446265</v>
      </c>
    </row>
    <row spans="1:3" r="18">
      <c t="s" r="A18" s="3">
        <v>179</v>
      </c>
    </row>
    <row spans="1:3" r="19">
      <c t="s" r="A19" s="4">
        <v>180</v>
      </c>
      <c t="s" r="B19" s="4">
        <v>34</v>
      </c>
      <c t="n" r="C19" s="6">
        <v>-100000</v>
      </c>
    </row>
    <row spans="1:3" r="20">
      <c t="s" r="A20" s="4">
        <v>181</v>
      </c>
      <c t="s" r="B20" s="4">
        <v>34</v>
      </c>
      <c t="n" r="C20" s="6">
        <v>-2772</v>
      </c>
    </row>
    <row spans="1:3" r="21">
      <c t="s" r="A21" s="4">
        <v>182</v>
      </c>
      <c t="s" r="B21" s="4">
        <v>34</v>
      </c>
      <c t="n" r="C21" s="6">
        <v>-102772</v>
      </c>
    </row>
    <row spans="1:3" r="22">
      <c t="s" r="A22" s="3">
        <v>183</v>
      </c>
    </row>
    <row spans="1:3" r="23">
      <c t="s" r="A23" s="4">
        <v>184</v>
      </c>
      <c t="n" r="B23" s="6">
        <v>392000</v>
      </c>
      <c t="n" r="C23" s="6">
        <v>540000</v>
      </c>
    </row>
    <row spans="1:3" r="24">
      <c t="s" r="A24" s="4">
        <v>185</v>
      </c>
      <c t="n" r="B24" s="6">
        <v>392000</v>
      </c>
      <c t="n" r="C24" s="6">
        <v>540000</v>
      </c>
    </row>
    <row spans="1:3" r="25">
      <c t="s" r="A25" s="4">
        <v>186</v>
      </c>
      <c t="s" r="B25" s="4">
        <v>34</v>
      </c>
      <c t="n" r="C25" s="6">
        <v>-9037</v>
      </c>
    </row>
    <row spans="1:3" r="26">
      <c t="s" r="A26" s="4">
        <v>187</v>
      </c>
      <c t="s" r="B26" s="4">
        <v>34</v>
      </c>
      <c t="n" r="C26" s="6">
        <v>9037</v>
      </c>
    </row>
    <row spans="1:3" r="27">
      <c t="s" r="A27" s="4">
        <v>188</v>
      </c>
      <c t="s" r="B27" s="4">
        <v>34</v>
      </c>
      <c t="s" r="C27" s="4">
        <v>34</v>
      </c>
    </row>
    <row spans="1:3" r="28">
      <c t="s" r="A28" s="3">
        <v>189</v>
      </c>
    </row>
    <row spans="1:3" r="29">
      <c t="s" r="A29" s="4">
        <v>190</v>
      </c>
      <c t="s" r="B29" s="4">
        <v>34</v>
      </c>
      <c t="s" r="C29" s="4">
        <v>34</v>
      </c>
    </row>
    <row spans="1:3" r="30">
      <c t="s" r="A30" s="4">
        <v>191</v>
      </c>
      <c t="s" r="B30" s="4">
        <v>34</v>
      </c>
      <c t="s" r="C30" s="4">
        <v>34</v>
      </c>
    </row>
    <row spans="1:3" r="31">
      <c t="s" r="A31" s="3">
        <v>192</v>
      </c>
    </row>
    <row spans="1:3" r="32">
      <c t="s" r="A32" s="4">
        <v>193</v>
      </c>
      <c t="n" r="B32" s="6">
        <v>75200</v>
      </c>
      <c t="n" r="C32" s="6">
        <v>454000</v>
      </c>
    </row>
    <row spans="1:3" r="33">
      <c t="s" r="A33" s="4">
        <v>194</v>
      </c>
      <c t="s" r="B33" s="4">
        <v>34</v>
      </c>
      <c t="n" r="C33" s="7">
        <v>187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96</v>
      </c>
    </row>
    <row spans="1:2" r="4">
      <c t="s" r="A4" s="4">
        <v>198</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 of Stockholders' Equi</vt:lpstr>
      <vt:lpstr>Statement of Stockholders' Equ6</vt:lpstr>
      <vt:lpstr>Statements of Cash Flows</vt:lpstr>
      <vt:lpstr>Organization and Business Opera</vt:lpstr>
      <vt:lpstr>Going Concern</vt:lpstr>
      <vt:lpstr>Summary of Significant Accounti</vt:lpstr>
      <vt:lpstr>Acquisition of Oil and Gas Prop</vt:lpstr>
      <vt:lpstr>Common Stock</vt:lpstr>
      <vt:lpstr>Income Taxes</vt:lpstr>
      <vt:lpstr>Related Party Transactions</vt:lpstr>
      <vt:lpstr>Commitments and Contingencies</vt:lpstr>
      <vt:lpstr>Subsequent Event</vt:lpstr>
      <vt:lpstr>Summary of Significant Accoun17</vt:lpstr>
      <vt:lpstr>Summary of Significant Accoun18</vt:lpstr>
      <vt:lpstr>Income Taxes (Tables)</vt:lpstr>
      <vt:lpstr>Organization and Business Ope20</vt:lpstr>
      <vt:lpstr>Going Concern (Details Narrativ</vt:lpstr>
      <vt:lpstr>Summary of Significant Accoun22</vt:lpstr>
      <vt:lpstr>Summary of Significant Accoun23</vt:lpstr>
      <vt:lpstr>Acquisition of Oil and Gas Pr24</vt:lpstr>
      <vt:lpstr>Common Stock (Details Narrative</vt:lpstr>
      <vt:lpstr>Income Taxes (Details Narrative</vt:lpstr>
      <vt:lpstr>Income Taxes - Reconciliation o</vt:lpstr>
      <vt:lpstr>Income Taxes - Significant Comp</vt:lpstr>
      <vt:lpstr>Related Party Transactions (Det</vt:lpstr>
      <vt:lpstr>Committments and Contingencies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41:46Z</dcterms:created>
  <dcterms:modified xmlns:dcterms="http://purl.org/dc/terms/" xmlns:xsi="http://www.w3.org/2001/XMLSchema-instance" xsi:type="dcterms:W3CDTF">2016-07-29T16:41:46Z</dcterms:modified>
  <dc:title xmlns:dc="http://purl.org/dc/elements/1.1/">Untitled</dc:title>
  <dc:description xmlns:dc="http://purl.org/dc/elements/1.1/"/>
  <dc:subject xmlns:dc="http://purl.org/dc/elements/1.1/"/>
  <cp:keywords/>
  <cp:category/>
</cp:coreProperties>
</file>